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Warrants to Purchase Common Sto"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Restructuring Charge" sheetId="21" state="visible" r:id="rId21"/>
    <sheet xmlns:r="http://schemas.openxmlformats.org/officeDocument/2006/relationships" name="401(k) Plan"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Warrants to Purchase Common S33"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Selected Quarterly Financial 36" sheetId="36" state="visible" r:id="rId36"/>
    <sheet xmlns:r="http://schemas.openxmlformats.org/officeDocument/2006/relationships" name="Nature of Operations (Details N"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Notes Receivable (Details Narra" sheetId="48" state="visible" r:id="rId48"/>
    <sheet xmlns:r="http://schemas.openxmlformats.org/officeDocument/2006/relationships" name="Accrued Expenses (Details)" sheetId="49" state="visible" r:id="rId49"/>
    <sheet xmlns:r="http://schemas.openxmlformats.org/officeDocument/2006/relationships" name="Long-Term Debt (Details Narrati" sheetId="50" state="visible" r:id="rId50"/>
    <sheet xmlns:r="http://schemas.openxmlformats.org/officeDocument/2006/relationships" name="Long-Term Debt (Details)" sheetId="51" state="visible" r:id="rId51"/>
    <sheet xmlns:r="http://schemas.openxmlformats.org/officeDocument/2006/relationships" name="Income Taxes (Details Narrative"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Stockholders' Equity (Details N" sheetId="55" state="visible" r:id="rId55"/>
    <sheet xmlns:r="http://schemas.openxmlformats.org/officeDocument/2006/relationships" name="Stock-Based Compensation (Detai" sheetId="56" state="visible" r:id="rId56"/>
    <sheet xmlns:r="http://schemas.openxmlformats.org/officeDocument/2006/relationships" name="Stock-Based Compensation (Det57" sheetId="57" state="visible" r:id="rId57"/>
    <sheet xmlns:r="http://schemas.openxmlformats.org/officeDocument/2006/relationships" name="Stock-Based Compensation (Det58" sheetId="58" state="visible" r:id="rId58"/>
    <sheet xmlns:r="http://schemas.openxmlformats.org/officeDocument/2006/relationships" name="Warrants to Purchase Common S59" sheetId="59" state="visible" r:id="rId59"/>
    <sheet xmlns:r="http://schemas.openxmlformats.org/officeDocument/2006/relationships" name="Warrants to Purchase Common S60" sheetId="60" state="visible" r:id="rId60"/>
    <sheet xmlns:r="http://schemas.openxmlformats.org/officeDocument/2006/relationships" name="Warrants to Purchase Common 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Net Loss per Share (Details)" sheetId="64" state="visible" r:id="rId64"/>
    <sheet xmlns:r="http://schemas.openxmlformats.org/officeDocument/2006/relationships" name="Restructuring Charge (Details N" sheetId="65" state="visible" r:id="rId65"/>
    <sheet xmlns:r="http://schemas.openxmlformats.org/officeDocument/2006/relationships" name="401(k) Plan (Details Narrative)" sheetId="66" state="visible" r:id="rId66"/>
    <sheet xmlns:r="http://schemas.openxmlformats.org/officeDocument/2006/relationships" name="Selected Quarterly Financial 67"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59">
  <si>
    <t>Document and Entity Information - USD ($)</t>
  </si>
  <si>
    <t>12 Months Ended</t>
  </si>
  <si>
    <t>Dec. 31, 2016</t>
  </si>
  <si>
    <t>Mar. 08, 2017</t>
  </si>
  <si>
    <t>Jun. 30, 2016</t>
  </si>
  <si>
    <t>Document And Entity Information</t>
  </si>
  <si>
    <t>Entity Registrant Name</t>
  </si>
  <si>
    <t>Corindus Vascular Robotics, Inc.</t>
  </si>
  <si>
    <t>Entity Central Index Key</t>
  </si>
  <si>
    <t>Document Type</t>
  </si>
  <si>
    <t>10-K</t>
  </si>
  <si>
    <t>Trading Symbol</t>
  </si>
  <si>
    <t>CVRS</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Marketable securities</t>
  </si>
  <si>
    <t>Accounts receivable</t>
  </si>
  <si>
    <t>Due from related party</t>
  </si>
  <si>
    <t>Inventories, net</t>
  </si>
  <si>
    <t>Prepaid expenses and other current assets</t>
  </si>
  <si>
    <t>Total current assets</t>
  </si>
  <si>
    <t>Property and equipment, net</t>
  </si>
  <si>
    <t>Deposits and other assets</t>
  </si>
  <si>
    <t>Notes receivable due from stockholders</t>
  </si>
  <si>
    <t>Total assets</t>
  </si>
  <si>
    <t>Current Liabilities:</t>
  </si>
  <si>
    <t>Accounts payable</t>
  </si>
  <si>
    <t>Accrued expenses</t>
  </si>
  <si>
    <t>Deferred revenue</t>
  </si>
  <si>
    <t>Current portion of long-term debt</t>
  </si>
  <si>
    <t>Total current liabilities:</t>
  </si>
  <si>
    <t>Long-term Liabilities</t>
  </si>
  <si>
    <t>Deferred revenue, net of current portion</t>
  </si>
  <si>
    <t>Other liabilities</t>
  </si>
  <si>
    <t>Long-term debt, net of current portion</t>
  </si>
  <si>
    <t>Total long-term liabilities:</t>
  </si>
  <si>
    <t>Total liabilities</t>
  </si>
  <si>
    <t>Commitments and Contingencies (Note 12)</t>
  </si>
  <si>
    <t xml:space="preserve"> </t>
  </si>
  <si>
    <t>Stockholders' equity:</t>
  </si>
  <si>
    <t>Preferred stock, $0.0001 par value; 10,000,000 shares authorized; none issued and outstanding</t>
  </si>
  <si>
    <t>Common stock, $0.0001 par value; 250,000,000 shares authorized; 118,832,441 shares at December 31, 2015 and 119,025,221 shares at December 31, 2016 issued and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AND COMPREHENSIVE LOSS - USD ($) $ in Thousands</t>
  </si>
  <si>
    <t>Dec. 31, 2014</t>
  </si>
  <si>
    <t>Income Statement [Abstract]</t>
  </si>
  <si>
    <t>Revenue</t>
  </si>
  <si>
    <t>Cost of revenue</t>
  </si>
  <si>
    <t>Gross loss</t>
  </si>
  <si>
    <t>Operating expenses:</t>
  </si>
  <si>
    <t>Research and development</t>
  </si>
  <si>
    <t>Selling, general and administrative</t>
  </si>
  <si>
    <t>Restructuring charge</t>
  </si>
  <si>
    <t>Total operating expense</t>
  </si>
  <si>
    <t>Operating loss</t>
  </si>
  <si>
    <t>Other expense:</t>
  </si>
  <si>
    <t>Warrant revaluation</t>
  </si>
  <si>
    <t>Interest and other expense, net</t>
  </si>
  <si>
    <t>Total other expense</t>
  </si>
  <si>
    <t>Net loss</t>
  </si>
  <si>
    <t>Net loss per share-basic and diluted (in dollars per share)</t>
  </si>
  <si>
    <t>Weighted-average common shares used in computing net loss per share-basic and diluted (in shares)</t>
  </si>
  <si>
    <t>Other comprehensive loss:</t>
  </si>
  <si>
    <t>Unrealized gain (loss) on marketable securities</t>
  </si>
  <si>
    <t>Comprehensive loss</t>
  </si>
  <si>
    <t>CONSOLIDATED STATEMENT OF STOCKHOLDERS' EQUITY - USD ($) $ in Thousands</t>
  </si>
  <si>
    <t>Common Stock [Member]</t>
  </si>
  <si>
    <t>Additional Paid-in Capital [Member]</t>
  </si>
  <si>
    <t>Accumulated Other Comprehensive Loss</t>
  </si>
  <si>
    <t>Accumulated Deficit [Member]</t>
  </si>
  <si>
    <t>Total</t>
  </si>
  <si>
    <t>Beginning balance at Dec. 31, 2013</t>
  </si>
  <si>
    <t>Beginning balance, shares at Dec. 31, 2013</t>
  </si>
  <si>
    <t>Increase (Decrease) in Stockholders' Equity [Roll Forward]</t>
  </si>
  <si>
    <t>Stock-based compensation expense</t>
  </si>
  <si>
    <t>Reclassification of warrant liability</t>
  </si>
  <si>
    <t>Issuance of common stock in connection with reverse acquisition</t>
  </si>
  <si>
    <t>Issuance of common stock in connection with reverse acquisition, shares</t>
  </si>
  <si>
    <t>Issuance of common stock to private investor</t>
  </si>
  <si>
    <t>Issuance of common stock to private investor, shares</t>
  </si>
  <si>
    <t>Issuance of common stock in connection with private placement of common stock, net of issuance costs of $1,179</t>
  </si>
  <si>
    <t>Issuance of common stock in connection with private placement of common stock, net of issuance costs of $1,179, shares</t>
  </si>
  <si>
    <t>Issuance of warrants to purchase common stock</t>
  </si>
  <si>
    <t>Ending balance at Dec. 31, 2014</t>
  </si>
  <si>
    <t>Ending balance, shares at Dec. 31, 2014</t>
  </si>
  <si>
    <t>Issuance of common stock in connection with public offering of common stock, net of issuance costs of $794</t>
  </si>
  <si>
    <t>Issuance of common stock in connection with public offering of common stock, net of issuance costs of $794, shares</t>
  </si>
  <si>
    <t>Issuance of common stock upon exercise of stock options</t>
  </si>
  <si>
    <t>Issuance of common stock upon exercise of stock options, shares</t>
  </si>
  <si>
    <t>Common stock withheld to pay statutory minimum withholding taxes on exercise of stock options</t>
  </si>
  <si>
    <t>Common stock withheld to pay statutory minimum withholding taxes on exercise of stock options, shares</t>
  </si>
  <si>
    <t>Change in fair value of marketable securities</t>
  </si>
  <si>
    <t>Ending balance at Dec. 31, 2015</t>
  </si>
  <si>
    <t>Ending balance, shares at Dec. 31, 2015</t>
  </si>
  <si>
    <t>Issuance of common stock upon exercise of warrants, shares</t>
  </si>
  <si>
    <t>Common stock repurchase and retirement</t>
  </si>
  <si>
    <t>Common stock repurchase and retirement, shares</t>
  </si>
  <si>
    <t>Ending balance at Dec. 31, 2016</t>
  </si>
  <si>
    <t>Ending balance, shares at Dec. 31, 2016</t>
  </si>
  <si>
    <t>CONSOLIDATED STATEMENT OF STOCKHOLDERS' EQUITY (Parenthetical) - USD ($) $ in Thousands</t>
  </si>
  <si>
    <t>Statement of Stockholders' Equity [Abstract]</t>
  </si>
  <si>
    <t>Common stock issuance cost</t>
  </si>
  <si>
    <t>CONSOLIDATED STATEMENTS OF CASH FLOWS - USD ($) $ in Thousands</t>
  </si>
  <si>
    <t>Operating activities</t>
  </si>
  <si>
    <t>Adjustments to reconcile net loss to net cash flows used in operating activities:</t>
  </si>
  <si>
    <t>Loss on disposal of fixed assets</t>
  </si>
  <si>
    <t>Impairment of property and equipment</t>
  </si>
  <si>
    <t>Depreciation and amortization</t>
  </si>
  <si>
    <t>Write down of inventories</t>
  </si>
  <si>
    <t>Accretion of interest expense</t>
  </si>
  <si>
    <t>Accretion of available-for-sale securities</t>
  </si>
  <si>
    <t>Changes in operating assets and liabilities:</t>
  </si>
  <si>
    <t>Deferred inventory costs</t>
  </si>
  <si>
    <t>Inventories</t>
  </si>
  <si>
    <t>Accounts payable, accrued expenses and other liabilities</t>
  </si>
  <si>
    <t>Net cash used in operating activities</t>
  </si>
  <si>
    <t>Investing activities</t>
  </si>
  <si>
    <t>Purchases of available-for-sale securities</t>
  </si>
  <si>
    <t>Maturities of available-for-sale securities</t>
  </si>
  <si>
    <t>Collection of notes receivable</t>
  </si>
  <si>
    <t>Purchase of property and equipment</t>
  </si>
  <si>
    <t>Net cash provided by (used in) investing activities</t>
  </si>
  <si>
    <t>Financing activities</t>
  </si>
  <si>
    <t>Proceeds from issuance of common stock, net of offering costs</t>
  </si>
  <si>
    <t>Proceeds from issuance of long term debt and warrants, net of deferred financing costs and discounts</t>
  </si>
  <si>
    <t>Proceeds from exercise of stock options</t>
  </si>
  <si>
    <t>Payment for common stock repurchase and retirement</t>
  </si>
  <si>
    <t>Payments for withholding taxes on stock option exercises</t>
  </si>
  <si>
    <t>Payments on long term debt</t>
  </si>
  <si>
    <t>Other</t>
  </si>
  <si>
    <t>Net cash provided by (used in) financing activities</t>
  </si>
  <si>
    <t>Net increase (decrease) in cash and cash equivalents</t>
  </si>
  <si>
    <t>Cash and cash equivalents at beginning of period</t>
  </si>
  <si>
    <t>Cash and cash equivalents at end of period</t>
  </si>
  <si>
    <t>Supplemental Cash Flow Information</t>
  </si>
  <si>
    <t>Transfer from inventories to property and equipment in the field</t>
  </si>
  <si>
    <t>Reclassification of warrant liability to stockholders' equity</t>
  </si>
  <si>
    <t>Deferred public offering costs in accounts payable and accrued expenses</t>
  </si>
  <si>
    <t>Interest paid</t>
  </si>
  <si>
    <t>Nature of Operations</t>
  </si>
  <si>
    <t>Organization, Consolidation and Presentation of Financial Statements [Abstract]</t>
  </si>
  <si>
    <t xml:space="preserve">1. Nature of Operations The Company Corindus Vascular Robotics, Inc. (the “Company”), formerly named Your Internet Defender, Inc. (“YIDI”), acquired Corindus, Inc., a privately-held company, in a reverse acquisition on August 12, 2014 (the "Acquisition"). The Company was previously a Nevada corporation, but effective June 28, 2016, the Company changed its state of incorporation from the State of Nevada to the State of Delaware. The Company’s corporate headquarters and research and development facility are in Waltham, Massachusetts and the Company is engaged in the design, manufacture and sale of precision vascular robotic-assisted systems (“CorPath System”) for use in interventional vascular procedures. Since its inception on March 21, 2002, the Company has devoted its efforts principally to research and development, business development activities and raising capital. In July 2012, the Company received clearance from the United States Food and Drug Administration (“FDA”) to market its CorPath System in the United States and shipped its first commercial product under this clearance in September 2012. In 2013, the Company moved into the growth stage, investing in sales and marketing in order to build the customer base. While the Company’s device is initially cleared for and are targeting percutaneous coronary intervention (“PCI”) procedures, the Company believes its technology platform has the capability to be developed in the future for other segments of the vascular market, including neurointerventional and other more complex cardiac interventions such as structural heart. In October 2015, the Company announced that it had received 510(k) clearance from the FDA for its robotic-assisted CorPath System to be used during percutaneous coronary interventions performed via radial access. The 510(k) clearance was based on results of a clinical trial conducted at Spectrum Health, Grand Rapids, Michigan, and St. Joseph’s Hospital Health Center, Syracuse, New York. On March 29, 2016, the Company announced that it had received 510(k) clearance from the FDA for its robotic-assisted CorPath System for use in peripheral vascular interventions. This 510(k) clearance for peripheral intervention was based on results of a clinical trial known as the RAPID (Robotic-assisted Peripheral Intervention for Peripheral Artery Disease) Study conducted at Medical University Graz in Austria. On October 27, 2016, the Company announced that it had received 510(k) clearance from the FDA for its CorPath GRX, the second generation of its CorPath System. The Company began commercial shipment of the CorPath GRX in late January 2017.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 Liquidity On March 15, 2017 the Company closed on a private placement for the sale of an aggregate of 68,055,700 shares of its common stock at $0.6616 per share, for an aggregate purchase price of approximately $45 million, before deducting offering expenses. The Company has incurred losses since inception and has funded its operations primarily through the issuance of capital stock and debt. As of December 31, 2016, the Company had an accumulated deficit of $146,718, and borrowings outstanding of $3,755, all of which are contractually due within the next 12 months. As of December 31, 2016, the Company has cash and cash equivalents of $9,183 and working capital of $3,048. The Company believes that these available resources, along with the financing discussed above, will be sufficient to meet the Company’s cash requirements for at least the next twelve months from March 15, 2017, including funding its anticipated losses and scheduled debt maturities. Additionally, the Company is in compliance with its debt covenant requirements as of December 31, 2016 and expects to remain in compliance throughout 2017. As the Company continues to incur losses, a transition to profitability is dependent upon achieving a level of revenues adequate to support the Company’s cost structure. The Company may never achieve profitability, and unless and until doing so, intends to fund future operations through additional debt or equity offerings. There can be no assurances, however, that additional funding will be available on terms acceptable to the Company, if at all. Accounting standards require management to evaluate the Company’s ability to continue as a going concern for a period of one year subsequent to the date of the filing of the Form 10-K (“evaluation period”). As such, the Company has evaluated whether or not cash on hand, proceeds from the private placement discussed above, and cash generated through operating activities would be sufficient to sustain projected operating activities during the evaluation period. While the Company currently projects it has adequate resources to meet its requirements through at least the next twelve months from March 15, 2017, the Company projects that additional resources may be required subsequent to this time. Accordingly, the Company has concluded there is no uncertainty about its ability to continue as a going concern throughout the evaluation period. This assessment must be made by management on a quarterly basis based on the facts and circumstances then in existence. </t>
  </si>
  <si>
    <t>Significant Accounting Policies</t>
  </si>
  <si>
    <t>Accounting Policies [Abstract]</t>
  </si>
  <si>
    <t>2. Significant Accounting Policies Principles of Consolidation The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December 31, 2016, the Company’s Chief Executive Officer and one of its senior executives represented two of the four voting members of the board of directors of the entity. As a result, under the voting model used for the consolidation of related parties which are controlled by a company, the Company has consolidated the financial statements of the entity, and recognized expenses of $18, $386 and $123 for the years ended December 31, 2014, 2015 and 2016, respectively. The entity had assets and liabilities of $56 and $75, respectively, on its balance sheet at December 31, 2015 and had both assets and liabilities of $23 on its balance sheet at December 31, 2016.
Reclassification Certain amounts as of December 31, 2015 have been reclassified to conform to the current year presentation. As a result of the adoption of Accounting Standards Update (“ASU”) 2015-03, Interest – Imputation of Interest, the Company has adopted this guidance retrospectively and reclassified the unamortized deferred financing costs from deposits and other assets to current portion of long-term debt and long-term debt, net of current portion, on the consolidated balance sheets. Segment Information The Company operates in one business segment, which is the development, marketing and sale of robotic-assisted vascular intervention device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 Revenues from domestic customers were $2,068, $2,684 and $1,867 for the years ending December 31, 2014, 2015 and 2016, respectively. Revenues from international customers in Dubai, Israel, and Kuwait, were $915, $45 and $975 for the years ending December 31, 2014, 2015 and 2016, respectively. Use of Estimates The process of preparing financial statements in conformity with accounting principles generally accepted in the United States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stock-based awards, and valuation allowances against deferred income tax assets. Actual results could differ from those estimates. Cash Equivalents The Company considers highly liquid short-term investments, which consist of money market funds and certificates of deposit, with original maturity dates of three months or less at the date of purchase, to be cash equivalents. From time to time, the Company’s cash balances may exceed federal deposit insurance limits. Marketable Securities The Company determines the appropriate classification of marketable securities at the time of purchase and reevaluates such designation at each balance sheet date. The Company had classified all of its marketable securities during 2016 as “available-for-sale” pursuant to ASC 320, Investments – Debt and Equity Securities. The Company records available-for-sale securities at fair value, with the unrealized gains and losses included in accumulated other comprehensive loss in stockholders’ equity. The Company adjusts the cost of available-for-sale debt securities for amortization of premiums and accretion of discounts to maturity. The Company includes such amortization and accretion in interest and other expense. The cost of securities sold is based on the specific identification method. The Company includes interest income on securities classified as available-for-sale in interest and other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During 2016, the activity in the Company’s accumulated other comprehensive loss was composed solely of activity related to the Company’s available-for-sale securities. There were no realized gains or losses recognized on the maturity of available-for-sale securities during the year ended December 31, 2016, and as a result, the Company did not reclassify any amount out of accumulated other comprehensive loss during the year. The Company’s marketable securities matured in accordance with stated terms during 2016, and as a result, the Company did not hold any available-for-sale securities at December 31, 2016. The following table summarizes available-for-sale securities held at December 31, 2015.
Amortized Cost Unrealized Gain Unrealized Loss Fair Value
U.S. government treasuries $ 15,885 $ 1 $ (10 ) $ 15,876
Certificates of deposit 4,653 — (5 ) 4,648
Total assets $ 20,538 $ 1 $ (15 ) $ 20,524 Certain short-term securities with original maturities of less than 90 days are included in cash and cash equivalents on the consolidated balance sheet at December 31, 2015 and are not included in the table above.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 Level 3 – The following table sets forth the Company’s assets that are measured at fair value on a recurring basis by measurement category:
December 31, 2015
Total Quoted prices active markets (Level 1) Significant other Significant unobservable inputs
Assets:
Cash equivalents $ 6,356 $ 6,107 $ 249 $ —
Marketable securities
U.S. government treasuries 15,876 15,876 — —
Certificates of deposit 4,648 — 4,648 —
Total assets $ 26,880 $ 21,983 $ 4,897 $ —
December 31, 2016
Total Quoted prices active markets (Level 1) Significant other Significant unobservable inputs
Assets:
Cash equivalents $ 164 $ 164 $ — $ —
Total assets $ 164 $ 164 $ — $ — The Company’s financial instruments of deposits and notes receivable are carried at cost and approximate their fair values given the liquid nature of such items. The fair value of the Company’s long-term debt amounted to $7,715 and $3,759 at December 31, 2015 and 2016, respectively, based on discounted cash flow analysis, which included Level 3 inputs. Concentrations of Credit Risk and Significant Customers The Company had the following customers that accounted for greater than 10% of its revenues for the years ended December 31, 2014, 2015 and 2016, respectively:
For the Year ended December 31,
Customer 2014 2015 2016
A 27 % 2 % 7 %
B 11 % 3 % 4 %
C 11 % 5 % 13 %
D 12 % 1 % 1 %
E 10 % 8 % 4 %
F — % 13 % 1 %
G — % 11 % — %
H — % 10 % 1 %
I — % — % 28 %
J — % — % 12 % Customer F accounted for 38% of the Company’s accounts receivable balance at December 31, 2015. Additionally, the Company had one other customer that also accounted for 38% of its accounts receivable balance at December 31, 2015, but did not exceed 10% of its revenues in 2015. The Company had four other customers that together accounted for 73% of the Company’s accounts receivable balance at December 31, 2016, but none of these customers exceeded 10% of its revenues in 2016. Given the current revenue levels, in a period in which the Company sells a system, that customer is likely to represent a significant customer. The Company has no significant off-balance sheet risk such as foreign exchange contracts, option contracts, or other hedging arrangements. Allowance for Doubtful Accounts The Company evaluates the collectability of accounts receivable on a regular basis. The allowance for doubtful accounts, if any, is based upon various factors including the financial condition and payment history of customers, an overall review of collections experience on other accounts and economic factors or events expected to affect future collections experience. The Company’s accounts receivable consist primarily of amounts due from large, well-capitalized customers and while the Company reviews their creditworthiness, collectability is generally not an issue. The Company records an allowance for doubtful accounts, when necessary, based on the potential for collectability issues within the customer base. The Company’s allowance for doubtful accounts was $0 at December 31, 2015 and 2016. Product Warranty Customers are permitted to return defective products under the Company’s standard product warranty program. For CorPath Systems, the Company’s standard one-year warranty provides for the repair of any product that malfunctions. Return and replacement can only occur if a material breach of the warranty remains uncured for 30 days. A roll-forward of the Company’s warranty liability is as follows:
Balance at December 31, 2014 $ 61
Provision for warranty obligations 58
Settlements (51 )
Balance at December 31, 2015 68
Provision for warranty obligations 67
Settlements (78 )
Balance at December 31, 2016 $ 57 Inventories Inventories are valued at the lower of cost or market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 Property and Equipment Property and equipment is carried at cost. Major items and betterments are capitalized; maintenance and repairs are charged to expense as incurred. The Company capitalizes certain costs incurred in connection with developing or obtaining internal-use software. Software costs that do not meet capitalization criteria are expensed as incurred. Demonstration equipment represents internally manufactured capital equipment that is used on-site at trade shows and at customer locations to demonstrate the CorPath System. Field equipment represents internally manufactured capital equipment placed at customer locations under a program that involves the placement of a system at the customer’s site and the customer’s agreement to purchase a minimum number of cassettes each month. As of December 31, 2016, the Company had placed six field equipment units and four units for a customer’s evaluation under such arrangements. Depreciation on the demonstration equipment is charged to selling, general and administrative and the depreciation on the field equipment is charged to cost of revenue. Depreciation is computed under the straight-line method over the estimated useful lives of the respective assets. Depreciation is provided over the following estimated asset lives:
Machinery and equipment 5 years
Computer equipment 3 years
Office furniture and equipment 5 years
Leasehold improvements Shorter of life of lease or useful life
Vendor tooling 1.5 - 3 years, based on planned usage
Software 4 years
Demonstration equipment 3 years
Field equipment 3 years Impairment of Long-Lived Assets The Company’s long-lived assets principally
consist of property and equipment. The Company continually monitors events and changes in circumstances that could indicate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estimated future undiscounted cash flows of the underlying assets.
The Company’s policy is to record an impairment loss when it is determined that the carrying amount of the asset may not
be recoverable. There were no such impairment charges in 2014 or 2015. During 2016, the undiscounted estimated cash flows from
certain equipment placed at customer locations was less than the related equipment’s carrying value. As such, the Company
recorded an impairment charge of $125 based on the difference between the estimated fair value of the equipment and its carrying
value. The impairment charge of $88 and $37 is recorded within cost of revenues and selling, general and administrative, respectively,
in the accompanying 2016 consolidated statement of operations. Comprehensive Loss Comprehensive loss is comprised of net loss and changes in the unrealized gains and losses on marketable securities. Accumulated other comprehensive loss, a component of stockholders’ equity, is comprised of the cumulative unrealized gains and/or losses from the change in fair market value of the Company’s marketable securities. Accumulated other comprehensive loss was $14 and $0 as of December 31, 2015 and 2016, respectively. Revenue Recognition The CorPath System is a capital medical device used by hospitals and surgical centers to perform heart catheterizations. Use of the CorPath System requires a sterile, single-use cassette (the “CorPath Cassette”), which are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an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when and if they become available during the service period. Deliverables, which are accounted for as separate units of accounting under multiple-element arrangements include: (a) the CorPath System, including installation and initial training, which are subject to customer acceptance and (b) the initial shipment of CorPath Cassettes to the customer, and may include either (c) an extended warranty or (d) component upgrades. The Company recognizes revenue on multiple-element arrangements in accordance with ASU 2009-13, Revenue Recognition (Topic 605): Multiple Deliverable Revenue Arrangements,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and premium service plans is recognized on a straight-line basis over the life of the service contract. Revenue from accessories is recorded upon delivery and services provided by the Company outside of a basic or premium service contract is recognized as the services are provided. If a revenue arrangement contains an undelivered element, such as an unspecified upgrade, revenues are deferred until delivery is complete. There are no performance, cancellation, termination, and refund-type provisions under the Company’s multiple element arrangements. 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At December 31, 2015, there were no amounts outstanding from Philips, while at December 31, 2016, $250 was outstanding. 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CI procedure which uses more than one stent per lesion. The estimated cost of honoring the potential obligation under the stent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 Research and Development Costs for research and development are expensed as incurred. Research and development expense consists primarily of salaries, salary-related expenses and costs of contractors and materials. 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if necessary, to reduce deferred tax assets to amounts that are realizable.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The Company
also accrues for potential interest and penalties related to unrecognized tax benefits in income tax expense.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Stock-Based Compensation The Company recognizes compensation costs resulting from the issuance of service stock-based awards to employees and directors as an expense in the consolidated statements of operations over the requisite service period based on a measurement of fair value for each stock award. The awards issued to date have primarily been stock options with service-based vesting periods over two or four years. During 2016, the Company issued certain stock-based awards that contain both performance and service-based vesting conditions which vest over periods of up to 25 months. The Company records expense on these awards when it becomes probable that the performance condition and requisite service will be met.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 Prior to the completion of the reverse acquisition, the fair value of the common stock was determined by the Board of Directors after considering a broad range of factors, including the results obtained from an independent third-party valuation, the illiquid nature of an investment in the Company’s Common Stock, the Company’s historical financial performance and financial position, the Company’s future prospects and opportunity for liquidity events, and recent sale and offer prices of Common and Preferred Stock in private transactions negotiated at arm’s length. Subsequent to the completion of the reverse acquisition, the fair value of the Common Stock was obtained from quoted market prices on the OTCQB as provided by OTC Market Groups, Inc. In connection with the public offering in May 2015, the Company’s Common Stock was approved for listing on the NYSE MKT, where it commenced trading under the symbol “CVRS”. As such, subsequent to this, the Company utilizes quoted market prices to calculate fair value of stock-based awards. The following assumptions were used to estimate the fair value of stock options granted using the Black-Scholes-Merton option-pricing model (“Black-Scholes Model”).
For the Year ended December 31,
2014 2015 2016
Risk-free interest rate 1.89-2.01 % 1.54-1.97 % 1.27-2.45 %
Expected term in years 6.25 6.08 6.08-10.00
Expected volatility 50 % 50 % 48-64 %
Expected dividend yield 0 % 0 % 0 % The risk-free interest rate assumption is based upon observed U.S. government security interest rates with a term that is consistent with the expected term of the Company’s employee stock options. The expected term is based on the average of the vesting period and contractual term of the Company’s options given the lack of historical data available. The Company does not pay a dividend, and is not expected to pay a dividend in the foreseeable future. Due to a lack of a public market for the Company’s Common Stock for an extended period of time, the Company utilized comparable public companies’ volatility rates as a proxy of its expected volatility for purposes of the Black-Scholes Model. Stock-based compensation expense is recorded net of estimated forfeitures and is adjusted periodically for actual forfeitures. The Company uses historical data to estimate forfeiture rates. For the years ended December 31, 2014, 2015 and 2016, forfeitures were estimated to be 6.0%, 5.0%, and 5.0%, respectively. Warrant Liability The Company reviews the terms of warrants issued in connection with the applicable accounting guidance and classifies warrants as a long-term liability on the consolidated balance sheets if the warrant may conditionally obligate the Company to transfer assets, including repurchase of the Company’s capital stock, at some point in the future. Warrants to purchase shares of redeemable convertible preferred stock met these criteria and therefore required liability-classification. The Company classifies warrants within stockholders’ equity on the consolidated balance sheets if the warrants are considered to be indexed to the Company’s own capital stock, and otherwise would be recorded in stockholders’ equity. Liability-classified warrants are subject to re-measurement at each balance sheet date, and any change in fair value is recognized as a component of other income (expense) in the consolidated statements of operations. The Company estimated the fair value of these warrants at issuance and each balance sheet date thereafter using the Black-Scholes Model as described in the stock-based compensation section above,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fair value of the Redeemable Convertible Preferred Stock was determined by the Board of Directors after considering a broad range of factors, including the results obtained from an independent third-party valuation, the illiquid nature of an investment in the Company’s Redeemable Convertible Preferred Stock, the Company’s historical financial performance and financial position, the Company’s future prospects and opportunity for liquidity events, and recent sale and offer prices of Common and Preferred Stock in private transactions negotiated at arm’s length. The Company had warrants outstanding to purchase shares of Series A, D and E Redeemable Convertible Preferred Stock, which converted into warrants to purchase shares of Common Stock at the date of the Acquisition. Prior to the Acquisition, the warrant instruments required mark-to-market accounting which was recorded in the statements of operations based on their fair values determined using the Black-Scholes Model and the fair value of underlying Preferred Stock. The warrant instruments were re-valued for the last time at the date of the Acquisition and reclassified into stockholders’ equity in 2014, and at December 31, 2015 and 2016, the Company did not have a warrant liability. Related-Party Transactions On January 21, 2011, the Company entered into a distributor agreement with Philips appointing Philips to be the sole distributor for the promotion and sale of the Company’s CorPath System. The agreement was terminat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For the years ended December 31, 2014, 2015 and 2016, the Company recorded revenues of $315, $125 and $375, respectively, from shipments to Philips under the distribution agreement. At December 31, 2015, there were no amounts outstanding from Philips, resulting from selling activity under the agreement. At December 31, 2016, amounts due from Philips resulting from selling activity under this agreement totaled $250. Recent Accounting Pronouncements In May 2014, the Financial Accounting Standards
Board ("FASB") issued ASU 2014-09—Revenue from Contracts with Customers, which amends Accounting Standards Codification
Topic 606. ASU 2014-09 provides a single, comprehensive revenue recognition model for all contracts with customers. This standard
contains principles for the determination of the measurement of revenue and the timing of when such revenue is recognized. Revenue
recognition will reflect the transfer of goods or services to customers at an amount that is expected to be earned in exchange
for those goods or services. ASU 2014-09 was scheduled to be effective for annual reporting periods beginning after December 15,
2016, and early adoption was not permitted. In August 2015, the FASB issued ASU No. 2015-14—Revenue from Contracts with
Customers: Deferral of Effective Date, which defers the effective date of ASU 2014-09 by one year. ASU 2014-09 is now effective
for annual periods after December 15, 2017 including interim periods within that reporting period. Early adoption is permitted,
but not before the original effective date. The Company is currently assessing the impact of this standard to its consolidated
financial statements. In August 2014, the FASB issued ASU
2014-15, Disclosure of Uncertainties about an Entity’s Ability to Continue as a Going Concern. The amendments in
this update will explicitly require a company’s management to assess an entity’s ability to continue as a going
concern, and to provide related footnote disclosures in certain circumstances. The new standard is effective for annual
periods ending after December 15, 2016, and all annual and interim periods thereafter. The Company adopted this standard
at December 31, 2016 and has concluded that substantial doubt about its ability to continue as a going concern does not exist. In July 2015, the FASB issued ASU 2015-11, Inventory (Topic 330): Simplifying the Measurement of Inventory. Under this accounting guidance, inventory will be measured at the lower of cost and net realizable value and other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The guidance is effective for annual reporting periods and interim periods within those annual reporting periods beginning after Decem</t>
  </si>
  <si>
    <t>Inventory Disclosure [Abstract]</t>
  </si>
  <si>
    <t xml:space="preserve">3. Inventories The
Company’s inventories are valued at the lower of cost or market using the FIFO method and consist of the following:
December
31,
2015 2016
Raw material $ 483 $ 578
Work in progress 79 163
Finished
goods 767 804
Total $ 1,329 $ 1,545 </t>
  </si>
  <si>
    <t>Property and Equipment</t>
  </si>
  <si>
    <t>Property, Plant and Equipment [Abstract]</t>
  </si>
  <si>
    <t>4. Property
and Equipment Property
and equipment are stated at cost and are being depreciated using the straight-line basis over the assets’ estimated useful
lives. Depreciation and amortization expense was $622, $706 and $725 for the fiscal years 2014, 2015 and 2016, respectively. Property
and equipment consist of the following:
December
31,
2015 2016
Machinery
and equipment $ 441 $ 561
Computer equipment 286 136
Office furniture and
equipment 360 267
Leasehold improvements 70 45
Vendor tooling 715 942
Software 498 554
Demonstration equipment 717 717
Field equipment 1,004 1,004
Construction
in progress 126 29
4,217 4,255
Less
accumulated depreciation and amortization (2,835 ) (3,273 )
Property
and equipment net $ 1,382 $ 982 Construction
in progress at December 31, 2015 relates to vendor tooling that is currently in the design and testing stage which will be used
in the production of the next generation CorPath System and cassettes. Construction in progress at December 31, 2016 relates to
computer software not yet placed in service.</t>
  </si>
  <si>
    <t>Notes Receivable</t>
  </si>
  <si>
    <t>Receivables [Abstract]</t>
  </si>
  <si>
    <t>5. Notes Receivable On
June 14, 2010, the Company loaned funds to certain stockholders of the Company for tax payments to be made to the Israel Tax Authority
in connection with a tax ruling related to a reorganization that took place in 2008 and the Company received non-interest bearing
notes receivable, which documented such loans. Total amount of notes receivable issued was $145. The
notes receivable are repayable upon the disposition of the Company’s Common Stock. Notes receivable in the amount of $136
and $71 were outstanding at December 31, 2015 and 2016, respectively. The Company assessed the notes receivable for impairment
and concluded that there was no impairment indicators at December 31, 2015 or 2016. The Company does not believe there is any
collection risk associated with the notes receivable at December 31, 2016.</t>
  </si>
  <si>
    <t>Accrued Expenses</t>
  </si>
  <si>
    <t>Payables and Accruals [Abstract]</t>
  </si>
  <si>
    <t xml:space="preserve">6. Accrued Expenses Accrued
expenses consist of the following:
December 31,
2015 2016
Payroll and benefits $ 79 $ 751
Professional and consultant fees 444 368
Travel expense 113 43
Product development costs 44 —
Commissions 187 433
Warranty 68 57
Interest 71 33
Other 193 109
Total $ 1,199 $ 1,794 </t>
  </si>
  <si>
    <t>Long-Term Debt</t>
  </si>
  <si>
    <t>Debt Disclosure [Abstract]</t>
  </si>
  <si>
    <t>7. Long-Term
Debt On
June 11, 2014, the Company entered into a Loan and Security Agreement pursuant to which the lender agreed to make available to
the Company $10,000 in two separate $5,000 loans under secured promissory notes. The initial note was made on June 11, 2014
in an aggregate principal amount equal to $5,000 (the “Initial Promissory Note”) and is repayable in equal monthly
installments of principal and interest over 27 months beginning on July 1, 2015. Prior to July 1, 2015, the Company was required
to make interest only payments. The Initial Promissory Note bears interest at a rate equal to the greater of (a) 11.25% or (b)
11.25% plus the Wall Street Journal Prime Rate, less 3.25%, and includes an additional interest payment of $125 due no later than
October 1, 2017, which is accreted over the term of the loan. The interest rate on the Initial Promissory Note was 11.75% at December
31, 2016. On
December 31, 2014, the Company borrowed the additional $5,000 (the “Second Promissory Note”) under the Loan and Security
Agreement. The Second Promissory note is also repayable in equal monthly installments of principal and interest over 27 months
beginning on July 1, 2015. Prior to July 1, 2015, the Company was required to make interest only payments. The Second Promissory
Note bears interest at a rate equal to the greater of (a) 9.95% or (b) 9.95% plus the Wall Street Journal Prime Rate, less 3.25%,
and also includes an additional interest payment of $125 due no later than October 1, 2017, which is accreted over the term of
the loan. The interest rate on the Second Promissory Note was 10.45% at December 31, 2016. The notes are secured by substantially
all the assets of the Company. In
connection with the Initial Promissory Note, the Company issued the lender warrants to purchase 177,514 shares of the Company’s
Common Stock at an exercise price of $1.41 per share. The fair value of the warrant issued to the lender was determined to be
$230 at the date of issuance, and was recorded as a discount on the debt. Additionally, in connection with the Second Promissory
Note, the Company issued the lender warrants to purchase 177,514 shares of the Company’s Common Stock at an exercise price
of $1.41 per share. The fair value of the warrant issued to the lender was determined to be $619 at the date of issuance, and
was recorded as a discount on the debt. The Company amortizes the debt discount to interest expense over the term of the debt
using the effective interest method. The
Company estimated the fair value of these warrants using the Black-Scholes Model based on the estimated market value of the underlying
Common Stock at the valuation measurement date, the remaining contractual term of the warrant, risk-free interest rates, expected
dividends and expected volatility of the price of the underlying common stock. The Company used the following assumptions for
the valuation of its warrants issued on the following dates:
June
11, December
31,
Risk-free
interest rate 2.5 % 2.17 %
Expected term in years 10.00 9.44
Expected volatility 50.0 % 50.0 %
Dividend yield 0.0 % 0.0 % The
Loan and Security Agreement also contains covenants which include certain restrictions with respect to subsequent indebtedness,
liens, loans and investments, asset sales and share repurchases and other restricted payments, subject to certain exceptions.
The Loan and Security Agreement also contains financial reporting obligations. An event of default under the Loan and Security
Agreement includes, but is not limited to, breach of covenants, insolvency, and occurrence of any default under any agreement
or obligation of the Company. In addition, the Loan and Security Agreement contains a customary material adverse effect clause
which states that in the event of a material adverse effect, an event of default would occur and the lender has the option to
accelerate and demand payment of all or any part of the loan. A material adverse effect is defined in the Loan and Security Agreement
as a material change in the Company’s business, operations, properties, assets or financial condition or a material impairment
of its ability to perform all obligations under its Loan and Security Agreement. The Company was not in default of any conditions
under the Loan and Security Agreements as of December 31, 2016. Borrowings
outstanding, net of unamortized discount of $82, amounted to $3,524 at December 31, 2016. The borrowing arrangement will be fully
repaid during 2017 with remaining principal payments of $3,606. The Company will also be required to make the additional interest
payments of $250, described above, during 2017.</t>
  </si>
  <si>
    <t>Income Taxes</t>
  </si>
  <si>
    <t>Income Tax Disclosure [Abstract]</t>
  </si>
  <si>
    <t xml:space="preserve">8. Income Taxes There was no federal or state provision for income taxes for the years ended December 31, 2014, 2015 or 2016 due to the Company’s operating losses and a full valuation allowance on deferred income tax assets for all periods since inception. All of the Company’s loss before provision for income taxes is attributable to its United States operations. The Company’s effective income tax rate differs from the statutory federal income tax rate as follows:
Years ended December 31,
2014 2015 2016
Statutory U.S. federal rate 34.0 % 34.0 % 34.0 %
State income tax 1.7 3.7 1.7
Permanent items (3.8 ) (0.4 ) (0.1 )
Change in taxing status in Massachusetts to a manufacturer (4.9 ) — —
Other (0.7 ) (0.5 ) —
Change in state tax rate — 0.7 (0.6 )
Federal R&amp;D credit 1.2 1.3 1.1
State R&amp;D and other credits 0.7 0.5 0.5
Change in valuation allowance (28.2 ) (39.3 ) (36.6 )
Total expense (benefit) — % — % — % Deferred income taxes reflect the net tax effects of temporary differences between the carrying amounts of assets and liabilities for financial reporting purposes and the amounts used for income tax purposes. Significant components of the Company’s deferred tax assets and the related valuation allowance were as follows:
Years ended December 31,
2015 2016
Deferred income tax assets:
Operating loss carryforwards $ 30,832 $ 42,130
Start-up expenditures 2,711 2,351
Property and equipment 28 77
Stock-based compensation expense 788 1,197
Research and development credit carryforwards 1,746 2,258
Accrued expenses and other 482 695
Total deferred income tax assets 36,587 48,708
Valuation allowance (36,587 ) (48,708 )
Net deferred income tax assets $ — $ — The Company has provided a full valuation allowance against the deferred income tax assets, since it has a history of losses, which are all attributable to the U.S. and currently does not have enough positive evidence required under U.S. GAAP to reverse its valuation allowance. Management does not believe it is more likely than not that its deferred tax assets relating to the loss carryforwards and other temporary differences will be realized in the future. For the years ended December 31, 2015 and 2016, the valuation allowance increased by $8,706 and $12,121, respectively, resulting principally from increased operating loss carryforward. At December 31, 2016, the Company had U.S. federal and state net operating loss carryforwards of approximately $114,417 and $70,527, respectively, that can be carried forward and offset against future taxable income. The Federal net operating loss carryforwards will begin to expire in 2028 and the state NOL carryforwards expire in various amounts, but none before 2023. Deferred tax assets related to tax benefits of employee share-based compensation have been reduced for stock options exercised in periods in which the Company was in a net operating loss (NOL) position. Some exercises resulted in excess of previously recorded benefits based on the stock option value at the time of the grant (windfalls). Although windfalls are reflected in NOL carryforwards in the tax return, the additional tax benefit associated with the windfalls is not recognized until the deduction reduces taxes payable pursuant to U.S. GAAP. Accordingly, since the tax benefit does not reduce the Company’s current taxes payable due to NOL carryforwards, these windfall tax benefits are not reflected in the Company’s NOLs in deferred tax assets. Windfalls not reflected in the federal and state NOL carryforward were $1,185 and $37, respectively, at December 31, 2016. Windfalls not reflected in the deferred tax assets as of December 31, 2015 and 2016 were $310 and $118, respectively. The Company also had federal and state tax credits of approximately $1,580 and $1,026 at December 31, 2016, respectively, which may be used to offset future tax liabilities. These tax credit carryforwards will expire at various times beginning in 2029 for federal purposes and 2017 for state purposes. Utilization of net operating losses and tax credit carryforwards may be subject to a substantial annual limitation due to the “change in ownership” provisions of the Internal Revenue Code of 1986, and similar state provisions. The annual limitation may result in the expiration of net operating losses before utilization. Through December 31, 2016, the Company has completed several financings since its inception which it believes has not resulted in any changes in ownership as defined by Sections 382 and 383 of the Internal Revenue Code. Subsequent ownership changes may further affect the limitation in future years. Significant judgment is required in evaluating the Company’s tax positions and in determining the Company’s provision for income taxes. In the ordinary course of business, there are many transactions and calculations for which the ultimate tax determination is uncertain. As of December 31, 2016, the Company was not under audit in any tax jurisdiction. The U.S. statute of limitations will remain open to examination by the tax authorities until the utilization of net operating loss carryforwards. The Company accrues interest and penalties, if any, related to unrecognized tax benefits in income tax expense. </t>
  </si>
  <si>
    <t>Stockholders' Equity</t>
  </si>
  <si>
    <t>Equity [Abstract]</t>
  </si>
  <si>
    <t>9. Stockholders’
Equity The
Company is authorized to issue 250,000,000 shares of common stock. Holders of Common Stock are entitled to vote on all matters
and are entitled to the number of votes equal to the number of common shares held. Holders of Common Stock shall be entitled to
receive dividends when and if declared by the Board of Directors. No dividends have been declared to date. In certain events,
including the liquidation, dissolution or winding up of the Company, the remaining assets of the Company shall be distributed
ratably among the holders of Common Stock. The
Company is authorized to issue 10,000,000 shares of preferred stock. As of December 31, 2015 and 2016, the Company had no shares
of preferred stock issued or outstanding. At
December 31, 2016, there were 23,346,336 shares of common stock reserved for the potential exercise of warrants (5,083,219) and
stock options (17,523,072), and 740,045 shares that are available for grant under the 2014 Stock Award Plan.</t>
  </si>
  <si>
    <t>Stock-Based Compensation</t>
  </si>
  <si>
    <t>Disclosure of Compensation Related Costs, Share-based Payments [Abstract]</t>
  </si>
  <si>
    <t xml:space="preserve">10. Stock-Based Compensation In connection with the Acquisition, Corindus exchanged options to purchase shares of its Common Stock for YIDI’s options to purchase shares of YIDI’s Common Stock (the “Replacement Plan Options”). The 2014 Stock Award Plan is the replacement plan for options previously awarded under the Corindus, Inc. 2006 Umbrella Option Plan and the Corindus, Inc. 2008 Stock Incentive Plan and is the plan under which all future Company options will be issued. The 2014 Stock Award Plan was limited to award issuances which in the aggregate could not exceed 9,035,016 shares, all of which shares will be used for the issuance of the Company stock-based awards, including options to purchase common stock, restricted stock and restricted stock units. Replacement Plan Options are exercisable for up to ten years from the date of original vesting commencement date of the options. On April 30, 2015, the Company’s Board of Directors and shareholders owning a majority of the Company’s outstanding shares of common stock approved an increase in the authorized shares of common stock under the 2014 Stock Award Plan from 9,035,016 shares to 18,661,856 shares. A summary of the activity under the Company’s stock option plans is as follows:
Options
Weighted
Weighted Average Remaining Term/Years
Aggregate
Outstanding at December 31, 2015 8,778,503 $ 1.11 5.98 $ 18,874
Granted 12,596,669 $ 1.28
Exercised (848,297 ) $ 0.55
Canceled (3,003,803 ) $ 0.86
Outstanding at December 31, 2016 17,523,072 $ 1.30 8.34 $ 511
Exercisable at December 31,
2016 4,542,639 $ 0.94 5.64 $ 511
Vested and expected to vest at December 31, 2016 16,874,050 $ 1.30 5.98 $ 511 Stock-based compensation expense was allocated based on the employees’ function as follows:
Years ended December 31,
2014 2015 2016
Research and development $ 95 $ 74 $ 170
Selling, general and administrative 282 431 2,196
$ 377 $ 505 $ 2,366 The fair value of employee options is estimated on the date of each grant using the Black-Scholes Model. The weighted-average grant date fair value of options granted during the year ended December 31, 2014, 2015 and 2016 were $0.16, $1.80 and $0.65, respectively. As of December 31, 2016, there was approximately $8,080 of unrecognized compensation cost related to non-vested stock-based compensation arrangements under the 2014 Stock Award Plan. That cost was expected to be recognized over a weighted-average period of 2.99 years. The total intrinsic value of options exercised in 2016 was $467. </t>
  </si>
  <si>
    <t>Warrants to Purchase Common Stock</t>
  </si>
  <si>
    <t>Warrants To Purchase Common Stock</t>
  </si>
  <si>
    <t xml:space="preserve">11. Warrants
to Purchase Common Stock In
connection with the Acquisition, the Company exchanged warrants to purchase 201,178 shares of Corindus, Inc. Series A, D and E
Redeemable Convertible Preferred Stock at an average exercise price of $26.63 per share to warrants to purchase 5,029,865 shares
of the Company’s Common Stock at the average exercise price of $1.07 per share. Prior
to the Acquisition, the warrants were treated as liability instruments and were measured on a recurring basis at their fair value
with inputs categorized as Level 3 in the fair value hierarchy. The resulting gain or loss on revaluation was recorded as other
income (expense) in the consolidated statements of operations. The Company estimated the fair value of these warrants using the
Black-Scholes Model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Company revalued the warrants for the final time at
the date of the Acquisition, which resulted in a charge of $2,421 in the accompanying consolidated statement of operations for
the year ended December 31, 2014. The
Company also issued warrants to purchase 355,028 shares of the Company’s common stock at $1.41 per share in connection with
its outstanding borrowing arrangement as describe in Note 7. The
table below is a roll-forward of the Company’s warrant activity for the year ended December 31, 2016:
Number
of Warrants Weighted-Average
Exercise Price
Outstanding
at December 31, 2015 5,207,379 $ 1.08
Granted — —
Exercised (124,160 ) 0.76
Expired — —
Outstanding at December
31, 2016 5,083,219 $ 1.08 The
Company has following warrants outstanding at December 31, 2016:
Exercise
Price Date
of Number
of Warrants
$ 1.06 October
11, 2017 4,728,191
$ 1.41 May 28, 2020 355,028
5,083,219 </t>
  </si>
  <si>
    <t>Commitments and Contingencies</t>
  </si>
  <si>
    <t>Commitments and Contingencies Disclosure [Abstract]</t>
  </si>
  <si>
    <t xml:space="preserve">12. Commitments
and Contingencies The
Company has an operating lease for approximately 26,402 square feet at its corporate headquarters and manufacturing plant in Waltham,
Massachusetts, which expires in January 2021. The lease terms include escalating rent payments over the life of the lease and
rent expense is recognized over the life of the lease on a straight-line basis. The difference between the amount expensed and
actual rent payments are recorded as a deferred rent included within other liabilities in the consolidated balance sheets. In
connection with the lease, the Company is required to maintain a security deposit with its landlord. The security deposit is approximately
$134 at December 31, 2016 and is included in deposits and other assets in the accompanying consolidated balance sheet. The Company
also leases copiers and vehicles under operating leases that expire at various points through 2019. Total
rent expense was $577, $574 and $597 for the years ending December 31, 2014, 2015 and 2016, respectively. At December 31, 2016,
the Company’s future minimum lease payments are indicated below:
For Year
Ended Total
Lease
2017 $ 586
2018 577
2019 648
2020 664
2021 55
$ 2,530 The
Company is subject to potential claims from time to time in the ordinary course of business. At December 31, 2016, the Company
is not subject to any significant asserted or unasserted claims. </t>
  </si>
  <si>
    <t>Net Loss per Share</t>
  </si>
  <si>
    <t>Earnings Per Share [Abstract]</t>
  </si>
  <si>
    <t xml:space="preserve">13. Net
Loss per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
For
the Year ended December 31,
2014 2015 2016
Options
to purchase common stock 8,678,017 8,778,503 17,523,072
Warrants
to purchase common stock 5,207,379 5,207,379 5,083,219
Total 13,885,396 13,985,882 22,606,291 </t>
  </si>
  <si>
    <t>Restructuring Charge</t>
  </si>
  <si>
    <t>Restructuring and Related Activities [Abstract]</t>
  </si>
  <si>
    <t xml:space="preserve">14. Restructuring
Charge During
2014, the Company initiated reductions in workforce to control costs while the Company pursued new financing alternatives. During
2014, the Company recorded $175 in restructuring charges for severance and related costs, which were paid in 2014. </t>
  </si>
  <si>
    <t>401(k) Plan</t>
  </si>
  <si>
    <t>Compensation and Retirement Disclosure [Abstract]</t>
  </si>
  <si>
    <t>15. 401(k)
Plan The
Company has a tax-qualified employee savings and retirement 401(k) plan, covering all qualified employees. Participants may elect
a salary deferral up to the statutorily prescribed annual limit for tax-deferred contributions. The Company matches 100% of the
participant’s first 3% of eligible contributions plus 50% of the participant’s next 2% of contributions. Amounts expensed
related to this plan totaled $185, $215 and $254 in 2014, 2015 and 2016, respectively.</t>
  </si>
  <si>
    <t>Selected Quarterly Financial Data (Unaudited)</t>
  </si>
  <si>
    <t>Quarterly Financial Information Disclosure [Abstract]</t>
  </si>
  <si>
    <t xml:space="preserve">16. Selected Quarterly Financial Data (Unaudited) The following table presents unaudited operating results for each of the Company’s quarters in the years ended December 31, 2015 and 2016:
Fiscal Year 2015 Quarters
First Second Third Fourth Year
Revenue $ 776 $ 909 $ 212 $ 832 $ 2,729
Cost of revenue 801 941 722 1,260 3,724
Gross loss (25 ) (32 ) (510 ) (428 ) (995 )
Operating expenses 6,747 6,839 6,148 6,442 26,176
Operating loss (6,772 ) (6,871 ) (6,658 ) (6,870 ) (27,171 )
Total other expense, net (397 ) (432 ) (404 ) (359 ) (1,592 )
Net loss $ (7,169 ) $ (7,303 ) $ (7,062 ) $ (7,229 ) $ (28,763 )
Net loss per share – basic and diluted $ (0.07 ) $ (0.07 ) $ (0.06 ) $ (0.06 ) $ (0.25 )
Fiscal Year 2016 Quarters
First Second Third Fourth Year
Revenue $ 1,108 $ 508 $ 688 $ 538 $ 2,842
Cost of revenue 1,078 1,114 1,220 1,630 5,042
Gross profit (loss) 30 (606 ) (532 ) (1,092 ) (2,200 )
Operating expenses 7,275 6,772 7,313 8,517 29,877
Operating loss (7,245 ) (7,378 ) (7,845 ) (9,609 ) (32,077 )
Total other expense, net (382 ) (216 ) (221 ) (182 ) (1,001 )
Net loss $ (7,627 ) $ (7,594 ) $ (8,066 ) $ (9,791 ) $ (33,078 )
Net loss per share – basic and diluted $ (0.06 ) $ (0.06 ) $ (0.07 ) $ (0.08 ) $ (0.28 ) Note: Quarterly net loss per share amounts may not sum to net loss per share for the year due to rounding . </t>
  </si>
  <si>
    <t>Subsequent Events</t>
  </si>
  <si>
    <t>Subsequent Events [Abstract]</t>
  </si>
  <si>
    <t>17. Subsequent Events The Company has evaluated all events or transactions that occurred after December 31, 2016 through the date of filing of the Form 10-K. On February 9, 2017, the Company executed a distributor agreement with Japan Medicalnext Co. Ltd., a wholly-owned entity of MC Healthcare (subsidiary of Mitsubishi Corporation), in which Japan Medicalnext became the exclusive distributor of Corindus products in Japan and within 30 days will place an initial order for 12 CorPath GRX Systems accompanied by an advance of $2 million toward the purchase price. As of March 10, 2017, the initial order for 12 CorPath GRX Systems and the advance of $2 million had both been received by the Company. On March 15, 2017 the Company closed on a private placement for the sale of an aggregate of 68,055,700 shares of its common stock at $0.6616 per share, for an aggregate purchase price of approximately $45 million, before deducting offering expenses. In connection with the private placement, the Company entered into a registration rights agreement (the “Registration Rights Agreement”) with the investors participating in the financing, requiring the Company to register the resale of the shares sold in the private placement. Under the Registration Rights Agreement, the Company will be required to prepare and file a registration statement with the Securities and Exchange Commission (“SEC”) within 45 days of the closing of the private placement, and to use commercially reasonable efforts to have the registration statement declared effective within 90 days if there is no review by the SEC, and within 120 days in the event of such review. The Registration Rights Agreement also contains piggyback registration rights in favor of the investors and customary indemnification provisions. In the judgment of management, there were no other material events that impacted the consolidated financial statements or disclosures.</t>
  </si>
  <si>
    <t>Significant Accounting Policies (Policies)</t>
  </si>
  <si>
    <t>Principles of Consolidation</t>
  </si>
  <si>
    <t>Principles
of Consolidation
The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December 31, 2016, the Company’s
Chief Executive Officer and one of its senior executives represented two of the four voting members of the board of directors
of the entity. As a result, under the voting model used for the consolidation of related parties which are controlled by a company,
the Company has consolidated the financial statements of the entity, and recognized expenses of $18, $386 and $123 for the years
ended December 31, 2014, 2015 and 2016, respectively. The entity had assets and liabilities of $56 and $75, respectively, on its
balance sheet at December 31, 2015 and had both assets and liabilities of $23 on its balance sheet at December 31, 2016.</t>
  </si>
  <si>
    <t>Reclassification</t>
  </si>
  <si>
    <t>Reclassification Certain
amounts as of December 31, 2015 have been reclassified to conform to the current year presentation. As a result of the adoption
of Accounting Standards Update (“ASU”) 2015-03, Interest – Imputation of Interest, the Company has adopted this
guidance retrospectively and reclassified the unamortized deferred financing costs from deposits and other assets to current portion
of long-term debt and long-term debt, net of current portion, on the consolidated balance sheets.</t>
  </si>
  <si>
    <t>Segment Information</t>
  </si>
  <si>
    <t>Segment
Information
The
Company operates in one business segment, which is the development, marketing and sale of robotic-assisted vascular intervention
device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 Revenues
from domestic customers were $2,068, $2,684 and $1,867 for the years ending December 31, 2014, 2015 and 2016, respectively. Revenues
from international customers in Dubai, Israel, and Kuwait, were $915, $45 and $975 for the years ending December 31, 2014, 2015
and 2016, respectively.</t>
  </si>
  <si>
    <t>Use of Estimates</t>
  </si>
  <si>
    <t>Use
of Estimates The
process of preparing financial statements in conformity with accounting principles generally accepted in the United States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stock-based awards, and valuation allowances
against deferred income tax assets. Actual results could differ from those estimates.</t>
  </si>
  <si>
    <t>Cash Equivalents</t>
  </si>
  <si>
    <t>Cash
Equivalents The
Company considers highly liquid short-term investments, which consist of money market funds and certificates of deposit, with
original maturity dates of three months or less at the date of purchase, to be cash equivalents. From time to time, the Company’s
cash balances may exceed federal deposit insurance limits.</t>
  </si>
  <si>
    <t>Marketable Securities</t>
  </si>
  <si>
    <t>Marketable
Securities The
Company determines the appropriate classification of marketable securities at the time of purchase and reevaluates such designation
at each balance sheet date. The Company had classified all of its marketable securities during 2016 as “available-for-sale”
pursuant to ASC 320, Investments – Debt and Equity Securities. The Company records available-for-sale securities at fair
value, with the unrealized gains and losses included in accumulated other comprehensive loss in stockholders’ equity. The
Company adjusts the cost of available-for-sale debt securities for amortization of premiums and accretion of discounts to maturity.
The Company includes such amortization and accretion in interest and other expense. The cost of securities sold is based on the
specific identification method. The Company includes interest income on securities classified as available-for-sale in interest
and other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During
2016, the activity in the Company’s accumulated other comprehensive loss was composed solely of activity related to the
Company’s available-for-sale securities. There were no realized gains or losses recognized on the maturity of available-for-sale
securities during the year ended December 31, 2016, and as a result, the Company did not reclassify any amount out of accumulated
other comprehensive loss during the year. The
Company’s marketable securities matured in accordance with stated terms during 2016, and as a result, the Company did not
hold any available-for-sale securities at December 31, 2016. The
following table summarizes available-for-sale securities held at December 31, 2015.
Amortized
Cost Unrealized
Gain Unrealized
Loss Fair
Value
U.S. government
treasuries $ 15,885 $ 1 $ (10 ) $ 15,876
Certificates of
deposit 4,653 — (5 ) 4,648
Total
assets $ 20,538 $ 1 $ (15 ) $ 20,524 Certain
short-term securities with original maturities of less than 90 days are included in cash and cash equivalents on the consolidated
balance sheet at December 31, 2015 and are not included in the table above.</t>
  </si>
  <si>
    <t>Fair Value Measurements</t>
  </si>
  <si>
    <t>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 Level 3 – The
following table sets forth the Company’s assets that are measured at fair value on a recurring basis by measurement category:
December
31, 2015
Total Quoted
prices active markets (Level 1) Significant
other Significant
unobservable inputs
Assets:
Cash
equivalents $ 6,356 $ 6,107 $ 249 $ —
Marketable
securities
U.S.
government treasuries 15,876 15,876 — —
Certificates
of deposit 4,648 — 4,648 —
Total
assets $ 26,880 $ 21,983 $ 4,897 $ —
December
31, 2016
Total Quoted
prices active markets (Level 1) Significant
other Significant
unobservable inputs
Assets:
Cash
equivalents $ 164 $ 164 $ — $ —
Total
assets $ 164 $ 164 $ — $ — The
Company’s financial instruments of deposits and notes receivable are carried at cost and approximate their fair values given
the liquid nature of such items. The fair value of the Company’s long-term debt amounted to $7,715 and $3,759 at December
31, 2015 and 2016, respectively, based on discounted cash flow analysis, which included Level 3 inputs.</t>
  </si>
  <si>
    <t>Concentrations of Credit Risk and Significant Customers</t>
  </si>
  <si>
    <t>Concentrations
of Credit Risk and Significant Customers The
Company had the following customers that accounted for greater than 10% of its revenues for the years ended December 31, 2014,
2015 and 2016, respectively:
For
the Year ended December 31,
Customer 2014 2015 2016
A 27 % 2 % 7 %
B 11 % 3 % 4 %
C 11 % 5 % 13 %
D 12 % 1 % 1 %
E 10 % 8 % 4 %
F — % 13 % 1 %
G — % 11 % — %
H — % 10 % 1 %
I — % — % 28 %
J — % — % 12 % Customer
F accounted for 38% of the Company’s accounts receivable balance at December 31, 2015. Additionally, the Company had one
other customer that also accounted for 38% of its accounts receivable balance at December 31, 2015, but did not exceed 10% of
its revenues in 2015. The
Company had four other customers that together accounted for 73% of the Company’s accounts receivable balance at December
31, 2016, but none of these customers exceeded 10% of its revenues in 2016. Given the current revenue levels, in a period in which
the Company sells a system, that customer is likely to represent a significant customer. The
Company has no significant off-balance sheet risk such as foreign exchange contracts, option contracts, or other hedging arrangements.</t>
  </si>
  <si>
    <t>Allowance for Doubtful Accounts</t>
  </si>
  <si>
    <t>Allowance
for Doubtful Accounts The
Company evaluates the collectability of accounts receivable on a regular basis. The allowance for doubtful accounts, if any, is
based upon various factors including the financial condition and payment history of customers, an overall review of collections
experience on other accounts and economic factors or events expected to affect future collections experience. The Company’s
accounts receivable consist primarily of amounts due from large, well-capitalized customers and while the Company reviews their
creditworthiness, collectability is generally not an issue. The Company records an allowance for doubtful accounts, when necessary,
based on the potential for collectability issues within the customer base. The Company’s allowance for doubtful accounts
was $0 at December 31, 2015 and 2016.</t>
  </si>
  <si>
    <t>Product Warranty</t>
  </si>
  <si>
    <t xml:space="preserve">Product
Warranty Customers
are permitted to return defective products under the Company’s standard product warranty program. For CorPath Systems, the
Company’s standard one-year warranty provides for the repair of any product that malfunctions. Return and replacement can
only occur if a material breach of the warranty remains uncured for 30 days. A roll-forward of the Company’s warranty liability
is as follows:
Balance at December 31, 2014 $ 61
Provision
for warranty obligations 58
Settlements (51 )
Balance at December 31, 2015 68
Provision
for warranty obligations 67
Settlements (78 )
Balance at December
31, 2016 $ 57 </t>
  </si>
  <si>
    <t>Inventories Inventories
are valued at the lower of cost or market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t>
  </si>
  <si>
    <t xml:space="preserve">Property
and Equipment Property
and equipment is carried at cost. Major items and betterments are capitalized; maintenance and repairs are charged to expense
as incurred. The Company capitalizes certain costs incurred in connection with developing or obtaining internal-use software.
Software costs that do not meet capitalization criteria are expensed as incurred. Demonstration equipment represents internally
manufactured capital equipment that is used on-site at trade shows and at customer locations to demonstrate the CorPath System.
Field equipment represents internally manufactured capital equipment placed at customer locations under a program that involves
the placement of a system at the customer’s site and the customer’s agreement to purchase a minimum number of cassettes
each month. As of December 31, 2016, the Company had placed six field equipment units and four units for a customer’s evaluation
under such arrangements. Depreciation
on the demonstration equipment is charged to selling, general and administrative and the depreciation on the field equipment is
charged to cost of revenue. Depreciation is computed under the straight-line method over the estimated useful lives of the respective
assets. Depreciation
is provided over the following estimated asset lives:
Machinery
and equipment 5
years
Computer equipment 3 years
Office furniture
and equipment 5 years
Leasehold improvements Shorter of life
of lease or useful life
Vendor tooling 1.5 - 3 years,
based on planned usage
Software 4 years
Demonstration equipment 3 years
Field equipment 3 years </t>
  </si>
  <si>
    <t>Impairment of Long-Lived Assets</t>
  </si>
  <si>
    <t>Impairment
of Long-Lived Assets The
Company’s long-lived assets principally consist of property and equipment. The Company continually monitors events and changes
in circumstances that could indicate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estimated future undiscounted
cash flows of the underlying assets. The Company’s policy is to record an impairment loss when it is determined that the
carrying amount of the asset may not be recoverable. There were no such impairment charges in 2014 or 2015. During 2016, the undiscounted
estimated cash flows from certain equipment placed at customer locations was less than the related equipment’s carrying
value. As such, the Company recorded an impairment charge of $125 based on the difference between the estimated fair value of
the equipment and its carrying value. The impairment charge of $88 and $37 is recorded within cost of revenues and selling, general
and administrative, respectively, in the accompanying 2016 consolidated statement of operations.</t>
  </si>
  <si>
    <t>Comprehensive Loss</t>
  </si>
  <si>
    <t>Comprehensive
Loss Comprehensive
loss is comprised of net loss and changes in the unrealized gains and losses on marketable securities. Accumulated other comprehensive
loss, a component of stockholders’ equity, is comprised of the cumulative unrealized gains and/or losses from the change
in fair market value of the Company’s marketable securities. Accumulated other comprehensive loss was $14 and $0 as of December
31, 2015 and 2016, respectively.</t>
  </si>
  <si>
    <t>Revenue Recognition</t>
  </si>
  <si>
    <t xml:space="preserve">Revenue Recognition The CorPath System is a capital medical device used by hospitals and surgical centers to perform heart catheterizations. Use of the CorPath System requires a sterile, single-use cassette (the “CorPath Cassette”), which are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an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when and if they become available during the service period. Deliverables, which are accounted for as separate units of accounting under multiple-element arrangements include: (a) the CorPath System, including installation and initial training, which are subject to customer acceptance and (b) the initial shipment of CorPath Cassettes to the customer, and may include either (c) an extended warranty or (d) component upgrades. The Company recognizes revenue on multiple-element arrangements in accordance with ASU 2009-13, Revenue Recognition (Topic 605): Multiple Deliverable Revenue Arrangements,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and premium service plans is recognized on a straight-line basis over the life of the service contract. Revenue from accessories is recorded upon delivery and services provided by the Company outside of a basic or premium service contract is recognized as the services are provided. If a revenue arrangement contains an undelivered element, such as an unspecified upgrade, revenues are deferred until delivery is complete. There are no performance, cancellation, termination, and refund-type provisions under the Company’s multiple element arrangements. 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At December 31, 2015, there were no amounts outstanding from Philips, while at December 31, 2016, $250 was outstanding. 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CI procedure which uses more than one stent per lesion. The estimated cost of honoring the potential obligation under the stent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 </t>
  </si>
  <si>
    <t>Research and Development</t>
  </si>
  <si>
    <t>Research
and Development Costs
for research and development are expensed as incurred. Research and development expense consists primarily of salaries, salary-related
expenses and costs of contractors and materials.</t>
  </si>
  <si>
    <t>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if necessary,
to reduce deferred tax assets to amounts that are realizable.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The Company also accrues for potential interest and penalties related to unrecognized tax benefits
in income tax expense.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 xml:space="preserve">Stock-Based Compensation The Company recognizes compensation costs resulting from the issuance of service stock-based awards to employees and directors as an expense in the consolidated statements of operations over the requisite service period based on a measurement of fair value for each stock award. The awards issued to date have primarily been stock options with service-based vesting periods over two or four years. During 2016, the Company issued certain stock-based awards that contain both performance and service-based vesting conditions which vest over periods of up to 25 months. The Company records expense on these awards when it becomes probable that the performance condition and requisite service will be met.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 Prior to the completion of the reverse acquisition, the fair value of the common stock was determined by the Board of Directors after considering a broad range of factors, including the results obtained from an independent third-party valuation, the illiquid nature of an investment in the Company’s Common Stock, the Company’s historical financial performance and financial position, the Company’s future prospects and opportunity for liquidity events, and recent sale and offer prices of Common and Preferred Stock in private transactions negotiated at arm’s length. Subsequent to the completion of the reverse acquisition, the fair value of the Common Stock was obtained from quoted market prices on the OTCQB as provided by OTC Market Groups, Inc. In connection with the public offering in May 2015, the Company’s Common Stock was approved for listing on the NYSE MKT, where it commenced trading under the symbol “CVRS”. As such, subsequent to this, the Company utilizes quoted market prices to calculate fair value of stock-based awards. The following assumptions were used to estimate the fair value of stock options granted using the Black-Scholes-Merton option-pricing model (“Black-Scholes Model”).
For the Year ended December 31,
2014 2015 2016
Risk-free interest rate 1.89-2.01 % 1.54-1.97 % 1.27-2.45 %
Expected term in years 6.25 6.08 6.08-10.00
Expected volatility 50 % 50 % 48-64 %
Expected dividend yield 0 % 0 % 0 % The risk-free interest rate assumption is based upon observed U.S. government security interest rates with a term that is consistent with the expected term of the Company’s employee stock options. The expected term is based on the average of the vesting period and contractual term of the Company’s options given the lack of historical data available. The Company does not pay a dividend, and is not expected to pay a dividend in the foreseeable future. Due to a lack of a public market for the Company’s Common Stock for an extended period of time, the Company utilized comparable public companies’ volatility rates as a proxy of its expected volatility for purposes of the Black-Scholes Model. Stock-based compensation expense is recorded net of estimated forfeitures and is adjusted periodically for actual forfeitures. The Company uses historical data to estimate forfeiture rates. For the years ended December 31, 2014, 2015 and 2016, forfeitures were estimated to be 6.0%, 5.0%, and 5.0%, respectively. </t>
  </si>
  <si>
    <t>Warrant Liability</t>
  </si>
  <si>
    <t xml:space="preserve">Warrant
Liability The
Company reviews the terms of warrants issued in connection with the applicable accounting guidance and classifies warrants as
a long-term liability on the consolidated balance sheets if the warrant may conditionally obligate the Company to transfer assets,
including repurchase of the Company’s capital stock, at some point in the future. Warrants to purchase shares of redeemable
convertible preferred stock met these criteria and therefore required liability-classification. The Company classifies warrants
within stockholders’ equity on the consolidated balance sheets if the warrants are considered to be indexed to the Company’s
own capital stock, and otherwise would be recorded in stockholders’ equity. Liability-classified
warrants are subject to re-measurement at each balance sheet date, and any change in fair value is recognized as a component of
other income (expense) in the consolidated statements of operations. The Company estimated the fair value of these warrants at
issuance and each balance sheet date thereafter using the Black-Scholes Model as described in the stock-based compensation section
above,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fair value of the Redeemable Convertible Preferred Stock was
determined by the Board of Directors after considering a broad range of factors, including the results obtained from an independent
third-party valuation, the illiquid nature of an investment in the Company’s Redeemable Convertible Preferred Stock, the
Company’s historical financial performance and financial position, the Company’s future prospects and opportunity
for liquidity events, and recent sale and offer prices of Common and Preferred Stock in private transactions negotiated at arm’s
length. The
Company had warrants outstanding to purchase shares of Series A, D and E Redeemable Convertible Preferred Stock, which converted
into warrants to purchase shares of Common Stock at the date of the Acquisition. Prior to the Acquisition, the warrant instruments
required mark-to-market accounting which was recorded in the statements of operations based on their fair values determined using
the Black-Scholes Model and the fair value of underlying Preferred Stock. The warrant instruments were re-valued for the last
time at the date of the Acquisition and reclassified into stockholders’ equity in 2014, and at December 31, 2015 and 2016,
the Company did not have a warrant liability. </t>
  </si>
  <si>
    <t>Related-Party Transactions</t>
  </si>
  <si>
    <t>Related-Party
Transactions On
January 21, 2011, the Company entered into a distributor agreement with Philips appointing Philips to be the sole distributor
for the promotion and sale of the Company’s CorPath System. The agreement was terminat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For
the years ended December 31, 2014, 2015 and 2016, the Company recorded revenues of $315, $125 and $375, respectively, from shipments
to Philips under the distribution agreement. At December 31, 2015, there were no amounts outstanding from Philips, resulting from
selling activity under the agreement. At December 31, 2016, amounts due from Philips resulting from selling activity under this
agreement totaled $250.</t>
  </si>
  <si>
    <t>Recent Accounting Pronouncements</t>
  </si>
  <si>
    <t xml:space="preserve">Recent Accounting Pronouncements In May 2014, the Financial Accounting Standards
Board ("FASB") issued ASU 2014-09—Revenue from Contracts with Customers, which amends Accounting Standards Codification
Topic 606. ASU 2014-09 provides a single, comprehensive revenue recognition model for all contracts with customers. This standard
contains principles for the determination of the measurement of revenue and the timing of when such revenue is recognized. Revenue
recognition will reflect the transfer of goods or services to customers at an amount that is expected to be earned in exchange
for those goods or services. ASU 2014-09 was scheduled to be effective for annual reporting periods beginning after December 15,
2016, and early adoption was not permitted. In August 2015, the FASB issued ASU No. 2015-14—Revenue from Contracts with
Customers: Deferral of Effective Date, which defers the effective date of ASU 2014-09 by one year. ASU 2014-09 is now effective
for annual periods after December 15, 2017 including interim periods within that reporting period. Early adoption is permitted,
but not before the original effective date. The Company is currently assessing the impact of this standard to its consolidated
financial statements. In August 2014, the FASB issued ASU
2014-15, Disclosure of Uncertainties about an Entity’s Ability to Continue as a Going Concern. The amendments in
this update will explicitly require a company’s management to assess an entity’s ability to continue as a going
concern, and to provide related footnote disclosures in certain circumstances. The new standard is effective for annual
periods ending after December 15, 2016, and all annual and interim periods thereafter. The Company adopted this standard
at December 31, 2016 and has concluded that substantial doubt about its ability to continue as a going concern does not exist. In July 2015, the FASB issued ASU 2015-11, Inventory (Topic 330): Simplifying the Measurement of Inventory. Under this accounting guidance, inventory will be measured at the lower of cost and net realizable value and other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The guidance is effective for annual reporting periods and interim periods within those annual reporting periods beginning after December 15, 2016. Early adoption is permitted and the prospective transition method should be applied. The Company is currently evaluating the impact of ASU 2015-11 on its consolidated financial statements. In February 2016, the FASB issued ASU 2016-02, Leases (Topic 842), which amends leasing accounting requirements.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 of cash flows. It is effective for fiscal years commencing after December 15, 2018 and early adoption is permitted. The Company is currently evaluating the impact of this standard on its consolidated financial statements. In March 2016, the FASB issued ASU 2016-09, Compensation-Stock Compensation (Topic 718), which simplifies several aspects of accounting for share-based payment transactions. It is effective for fiscal years, and interim periods within those years, beginning after December 15, 2016 and must be applied using a prospective transition method, retrospective transition method, modified retrospective transition method, prospectively and/or retroactively, with early adoption permitted. The Company is currently evaluating the impact of this update on its consolidated financial statements. In August 2016, the FASB issued ASU 2016-15, Statement of Cash Flows (Topic 230), Classification of Certain Cash Receipts and Cash Payments, which reduces diversity in how certain cash receipts and cash payments are presented and classified in the Consolidated Statements of Cash Flows. It is effective for fiscal years, and interim periods within those years, beginning after December 15, 2017 and will be required to be applied retrospectively, with early adoption permitted. The Company is currently evaluating the impact of this update on its consolidated financial statements and related disclosures. </t>
  </si>
  <si>
    <t>Significant Accounting Policies (Tables)</t>
  </si>
  <si>
    <t>Schedule of available-for-sale securities</t>
  </si>
  <si>
    <t xml:space="preserve">The
following table summarizes available-for-sale securities held at December 31, 2015.
Amortized
Cost Unrealized
Gain Unrealized
Loss Fair
Value
U.S. government
treasuries $ 15,885 $ 1 $ (10 ) $ 15,876
Certificates of
deposit 4,653 — (5 ) 4,648
Total
assets $ 20,538 $ 1 $ (15 ) $ 20,524 </t>
  </si>
  <si>
    <t>Schedule of assets that are measured at fair value on a recurring basis</t>
  </si>
  <si>
    <t xml:space="preserve">The
following table sets forth the Company’s assets that are measured at fair value on a recurring basis by measurement category:
December
31, 2015
Total Quoted
prices active markets (Level 1) Significant
other Significant
unobservable inputs
Assets:
Cash
equivalents $ 6,356 $ 6,107 $ 249 $ —
Marketable
securities
U.S.
government treasuries 15,876 15,876 — —
Certificates
of deposit 4,648 — 4,648 —
Total
assets $ 26,880 $ 21,983 $ 4,897 $ —
December
31, 2016
Total Quoted
prices active markets (Level 1) Significant
other Significant
unobservable inputs
Assets:
Cash
equivalents $ 164 $ 164 $ — $ —
Total
assets $ 164 $ 164 $ — $ — </t>
  </si>
  <si>
    <t>Schedule of customers that accounted for greater than 10% of revenues</t>
  </si>
  <si>
    <t>The
Company had the following customers that accounted for greater than 10% of its revenues for the years ended December 31, 2014,
2015 and 2016, respectively:
For
the Year ended December 31,
Customer 2014 2015 2016
A 27 % 2 % 7 %
B 11 % 3 % 4 %
C 11 % 5 % 13 %
D 12 % 1 % 1 %
E 10 % 8 % 4 %
F — % 13 % 1 %
G — % 11 % — %
H — % 10 % 1 %
I — % — % 28 %
J — % — % 12 %</t>
  </si>
  <si>
    <t>Schedule of roll-forward of the Company's warranty liability</t>
  </si>
  <si>
    <t xml:space="preserve">A roll-forward of the Company’s warranty
liability is as follows:
Balance at December 31, 2014 $ 61
Provision for warranty obligations 58
Settlements (51 )
Balance at December 31, 2015 68
Provision for warranty obligations 67
Settlements (78 )
Balance at December 31, 2016 $ 57 </t>
  </si>
  <si>
    <t>Schedule of the fair value of stock options granted using the Black-Scholes-Merton option-pricing model ("Black-Scholes Model")</t>
  </si>
  <si>
    <t>The
following assumptions were used to estimate the fair value of stock options granted using the Black-Scholes-Merton option-pricing
model (“Black-Scholes Model”).
For
the Year ended December 31,
2014 2015 2016
Risk-free interest
rate 1.89-2.01 % 1.54-1.97 % 1.27-2.45 %
Expected
term in years 6.25 6.08 6.08-10.00
Expected volatility 50 % 50 % 48-64 %
Expected dividend yield 0 % 0 % 0 %</t>
  </si>
  <si>
    <t>Inventories (Tables)</t>
  </si>
  <si>
    <t>Schedule of inventories</t>
  </si>
  <si>
    <t xml:space="preserve">The
Company’s inventories are valued at the lower of cost or market using the FIFO method and consist of the following:
December
31,
2015 2016
Raw material $ 483 $ 578
Work in progress 79 163
Finished
goods 767 804
Total $ 1,329 $ 1,545 </t>
  </si>
  <si>
    <t>Property and Equipment (Tables)</t>
  </si>
  <si>
    <t>Schedule of property and equipment, net</t>
  </si>
  <si>
    <t xml:space="preserve">Property
and equipment consist of the following:
December
31,
2015 2016
Machinery
and equipment $ 441 $ 561
Computer equipment 286 136
Office furniture and
equipment 360 267
Leasehold improvements 70 45
Vendor tooling 715 942
Software 498 554
Demonstration equipment 717 717
Field equipment 1,004 1,004
Construction
in progress 126 29
4,217 4,255
Less
accumulated depreciation and amortization (2,835 ) (3,273 )
Property
and equipment net $ 1,382 $ 982 </t>
  </si>
  <si>
    <t>Accrued Expenses (Tables)</t>
  </si>
  <si>
    <t>Schedule of accrued expenses</t>
  </si>
  <si>
    <t xml:space="preserve">Accrued
expenses consist of the following:
December
31,
2015 2016
Payroll
and benefits $ 79 $ 751
Professional and consultant
fees 444 368
Travel expense 113 43
Product development
costs 44 —
Commissions 187 433
Warranty 68 57
Interest 71 33
Other 193 109
Total $ 1,199 $ 1,794 </t>
  </si>
  <si>
    <t>Long-Term Debt (Tables)</t>
  </si>
  <si>
    <t>Schedule of assumption for the valuation of its warrants issued</t>
  </si>
  <si>
    <t>The
Company used the following assumptions for the valuation of its warrants issued on the following dates:
June
11, December
31,
Risk-free
interest rate 2.5 % 2.17 %
Expected term in years 10.00 9.44
Expected volatility 50.0 % 50.0 %
Dividend yield 0.0 % 0.0 %</t>
  </si>
  <si>
    <t>Income Taxes (Tables)</t>
  </si>
  <si>
    <t>Schedule of reconciliation of effective income tax rate to the statutory federal income tax rate</t>
  </si>
  <si>
    <t>The
Company’s effective income tax rate differs from the statutory federal income tax rate as follows:
Years
ended December 31,
2014 2015 2016
Statutory
U.S. federal rate 34.0 % 34.0 % 34.0 %
State
income tax 1.7 3.7 1.7
Permanent
items (3.8 ) (0.4 ) (0.1 )
Change
in taxing status in Massachusetts to a manufacturer (4.9 ) — —
Other (0.7 ) (0.5 ) —
Change
in state tax rate — 0.7 (0.6 )
Federal
R&amp;D credit 1.2 1.3 1.1
State
R&amp;D and other credits 0.7 0.5 0.5
Change
in valuation allowance (28.2 ) (39.3 ) (36.6 )
Total
expense (benefit) — % — % — %</t>
  </si>
  <si>
    <t>Schedule of deferred income tax assets and liabilities</t>
  </si>
  <si>
    <t xml:space="preserve">Significant
components of the Company’s deferred tax assets and the related valuation allowance were as follows:
Years
ended December 31,
2015 2016
Deferred income tax
assets:
Operating
loss carryforwards $ 30,832 $ 42,130
Start-up
expenditures 2,711 2,351
Property
and equipment 28 77
Stock-based
compensation expense 788 1,197
Research
and development credit carryforwards 1,746 2,258
Accrued
expenses and other 482 695
Total deferred income
tax assets 36,587 48,708
Valuation
allowance (36,587 ) (48,708 )
Net
deferred income tax assets $ — $ — </t>
  </si>
  <si>
    <t>Stock-Based Compensation (Tables)</t>
  </si>
  <si>
    <t>Schedule of stock-based compensation expense</t>
  </si>
  <si>
    <t xml:space="preserve">A
summary of the activity under the Company’s stock option plans is as follows. Such information has been retrospectively
adjusted to give effect to the exchange of stock options that occurred upon the Acquisition.
Options Weighted
Weighted Average Remaining Contractual Term/Years Aggregate
Outstanding
at December 31, 2015 8,778,503 $ 1.11 5.98 $ 18,874
Granted 12,596,669 $ 1.28
Exercised (848,297 ) $ 0.55
Canceled (3,003,803 ) $ 0.86
Outstanding
at December 31, 2016 17,523,072 $ 1.30 8.34 $ 511
Exercisable
at December 31, 2016 4,542,639 $ 0.94 5.64 $ 511
Vested
and expected to vest at December 31, 2016 16,874,050 $ 1.30 5.98 $ 511 </t>
  </si>
  <si>
    <t>Schedule of assumptions used to estimate the fair value of stock options</t>
  </si>
  <si>
    <t>Stock-based
compensation expense was allocated based on the employees’ function as follows:
Years
ended December 31,
2014 2015 2016
Research
and development $ 95 $ 74 $ 170
Selling,
general and administrative 282 431 2,196
$ 377 $ 505 $ 2,366</t>
  </si>
  <si>
    <t>Warrants to Purchase Common Stock (Tables)</t>
  </si>
  <si>
    <t>Schedule of rollforward of warrant activity</t>
  </si>
  <si>
    <t xml:space="preserve">The
table below is a roll-forward of the Company’s warrant activity for the year ended December 31, 2016:
Number
of Warrants Weighted-Average
Exercise Price
Outstanding
at December 31, 2015 5,207,379 $ 1.08
Granted — —
Exercised (124,160 ) 0.76
Expired — —
Outstanding at December
31, 2016 5,083,219 $ 1.08 </t>
  </si>
  <si>
    <t>Schedule of warrants outstanding</t>
  </si>
  <si>
    <t xml:space="preserve">The
Company has following warrants outstanding at December 31, 2016:
Exercise
Price Date
of Number
of Warrants
$ 1.06 October
11, 2017 4,728,191
$ 1.41 May 28, 2020 355,028
5,083,219 </t>
  </si>
  <si>
    <t>Commitments and Contingencies (Tables)</t>
  </si>
  <si>
    <t>Schedule of future minimum lease payments</t>
  </si>
  <si>
    <t xml:space="preserve">At
December 31, 2016, the Company’s future minimum lease payments are indicated below:
For Year
Ended Total
Lease
2017 $ 586
2018 577
2019 648
2020 664
2021 55
$ 2,530 </t>
  </si>
  <si>
    <t>Net Loss per Share (Tables)</t>
  </si>
  <si>
    <t>Schedule of securities excluded from the calculation of diluted net loss per share</t>
  </si>
  <si>
    <t xml:space="preserve">The
following common stock equivalents were excluded from the calculation of diluted net loss per share for the periods indicated
because including them would have had an anti-dilutive effect:
For
the Year ended December 31,
2014 2015 2016
Options
to purchase common stock 8,678,017 8,778,503 17,523,072
Warrants
to purchase common stock 5,207,379 5,207,379 5,083,219
Total 13,885,396 13,985,882 22,606,291 </t>
  </si>
  <si>
    <t>Selected Quarterly Financial Data (Tables)</t>
  </si>
  <si>
    <t>Schedule of quarterly financial data</t>
  </si>
  <si>
    <t xml:space="preserve">The following table presents unaudited operating results for each of the Company’s quarters in the years ended December 31, 2015 and 2016:
Fiscal Year 2015 Quarters
First Second Third Fourth Year
Revenue $ 776 $ 909 $ 212 $ 832 $ 2,729
Cost of revenue 801 941 722 1,260 3,724
Gross loss (25 ) (32 ) (510 ) (428 ) (995 )
Operating expenses 6,747 6,839 6,148 6,442 26,176
Operating loss (6,772 ) (6,871 ) (6,658 ) (6,870 ) (27,171 )
Total other expense, net (397 ) (432 ) (404 ) (359 ) (1,592 )
Net loss $ (7,169 ) $ (7,303 ) $ (7,062 ) $ (7,229 ) $ (28,763 )
Net loss per share – basic and diluted $ (0.07 ) $ (0.07 ) $ (0.06 ) $ (0.06 ) $ (0.25 )
Fiscal Year 2016 Quarters
First Second Third Fourth Year
Revenue $ 1,108 $ 508 $ 688 $ 538 $ 2,842
Cost of revenue 1,078 1,114 1,220 1,630 5,042
Gross profit (loss) 30 (606 ) (532 ) (1,092 ) (2,200 )
Operating expenses 7,275 6,772 7,313 8,517 29,877
Operating loss (7,245 ) (7,378 ) (7,845 ) (9,609 ) (32,077 )
Total other expense, net (382 ) (216 ) (221 ) (182 ) (1,001 )
Net loss $ (7,627 ) $ (7,594 ) $ (8,066 ) $ (9,791 ) $ (33,078 )
Net loss per share – basic and diluted $ (0.06 ) $ (0.06 ) $ (0.07 ) $ (0.08 ) $ (0.28 ) Note: Quarterly net loss per share amounts may not sum to net loss per share for the year due to rounding . </t>
  </si>
  <si>
    <t>Nature of Operations (Details Narrative) - USD ($) $ / shares in Units, $ in Thousands</t>
  </si>
  <si>
    <t>Mar. 15, 2017</t>
  </si>
  <si>
    <t>Dec. 31, 2013</t>
  </si>
  <si>
    <t>Borrowings outstanding</t>
  </si>
  <si>
    <t>Working capital</t>
  </si>
  <si>
    <t>Value of shares issued</t>
  </si>
  <si>
    <t>Subsequent Event [Member] | Private Placement [Member]</t>
  </si>
  <si>
    <t>Number of shares issued</t>
  </si>
  <si>
    <t>Shares price (in dollars per share)</t>
  </si>
  <si>
    <t>Significant Accounting Policies (Details Narrative) $ in Thousands</t>
  </si>
  <si>
    <t>3 Months Ended</t>
  </si>
  <si>
    <t>Dec. 31, 2016USD ($)</t>
  </si>
  <si>
    <t>Sep. 30, 2016USD ($)</t>
  </si>
  <si>
    <t>Jun. 30, 2016USD ($)</t>
  </si>
  <si>
    <t>Mar. 31, 2016USD ($)</t>
  </si>
  <si>
    <t>Dec. 31, 2015USD ($)</t>
  </si>
  <si>
    <t>Sep. 30, 2015USD ($)</t>
  </si>
  <si>
    <t>Jun. 30, 2015USD ($)</t>
  </si>
  <si>
    <t>Mar. 31, 2015USD ($)</t>
  </si>
  <si>
    <t>Dec. 31, 2016USD ($)SegNumber</t>
  </si>
  <si>
    <t>Dec. 31, 2014USD ($)</t>
  </si>
  <si>
    <t>Number of segments | Seg</t>
  </si>
  <si>
    <t>Available-for-sale Securities, Fair Value</t>
  </si>
  <si>
    <t>Warranty period of systems sold</t>
  </si>
  <si>
    <t>1 year</t>
  </si>
  <si>
    <t>Credit provided to eligible customers</t>
  </si>
  <si>
    <t>Estimated forfeitures rates</t>
  </si>
  <si>
    <t>5.00%</t>
  </si>
  <si>
    <t>6.00%</t>
  </si>
  <si>
    <t>Fair value long-term debt</t>
  </si>
  <si>
    <t>Assets</t>
  </si>
  <si>
    <t>Liabilities</t>
  </si>
  <si>
    <t>Allowance for doubtful accounts</t>
  </si>
  <si>
    <t>Number of field equipment units | Number</t>
  </si>
  <si>
    <t>Number of customer's evaluation units | Number</t>
  </si>
  <si>
    <t>Stock Option Plans [Member]</t>
  </si>
  <si>
    <t>Vesting period of stock options</t>
  </si>
  <si>
    <t>25 months</t>
  </si>
  <si>
    <t>Accounts Receivable [Member] | Customer Concentration Risk [Member]</t>
  </si>
  <si>
    <t>Concentration percentage</t>
  </si>
  <si>
    <t>10.00%</t>
  </si>
  <si>
    <t>Accounts Receivable [Member] | Customer Concentration Risk [Member] | Customer F [Member]</t>
  </si>
  <si>
    <t>38.00%</t>
  </si>
  <si>
    <t>Accounts Receivable [Member] | Customer Concentration Risk [Member] | Customer One [Member]</t>
  </si>
  <si>
    <t>Accounts Receivable [Member] | Customer Concentration Risk [Member] | Customer Four [Member]</t>
  </si>
  <si>
    <t>73.00%</t>
  </si>
  <si>
    <t>Sales Revenue, Net [Member] | Customer Concentration Risk [Member] | Minimum [Member]</t>
  </si>
  <si>
    <t>Sales Revenue, Net [Member] | Customer F [Member]</t>
  </si>
  <si>
    <t>1.00%</t>
  </si>
  <si>
    <t>13.00%</t>
  </si>
  <si>
    <t>Philips [Member]</t>
  </si>
  <si>
    <t>Cost of Revenues [Member]</t>
  </si>
  <si>
    <t>Selling General And Administrative Expense [Member]</t>
  </si>
  <si>
    <t>Selling General And Administrative Expense [Member] | Philips [Member]</t>
  </si>
  <si>
    <t>Americas [Member]</t>
  </si>
  <si>
    <t>Dubai Israel and Kuwait [Member]</t>
  </si>
  <si>
    <t>Not-For-Profit Subsidiary [Member]</t>
  </si>
  <si>
    <t>Recognized expenses</t>
  </si>
  <si>
    <t>Significant Accounting Policies (Details Narrative 1)</t>
  </si>
  <si>
    <t>Field Equipment [Member]</t>
  </si>
  <si>
    <t>Property, Plant and Equipment [Line Items]</t>
  </si>
  <si>
    <t>Estimated useful lives</t>
  </si>
  <si>
    <t>3 years</t>
  </si>
  <si>
    <t>Office Furniture and Equipment [Member]</t>
  </si>
  <si>
    <t>5 years</t>
  </si>
  <si>
    <t>Machinery and Equipment [Member]</t>
  </si>
  <si>
    <t>Computer Equipment [Member]</t>
  </si>
  <si>
    <t>Software [Member]</t>
  </si>
  <si>
    <t>4 years</t>
  </si>
  <si>
    <t>Vendor Tooling [Member] | Minimum [Member]</t>
  </si>
  <si>
    <t>1 year 6 months</t>
  </si>
  <si>
    <t>Vendor Tooling [Member] | Maximum [Member]</t>
  </si>
  <si>
    <t>Demonstration Equipment [Member]</t>
  </si>
  <si>
    <t>Significant Accounting Policies (Details) $ in Thousands</t>
  </si>
  <si>
    <t>Available-for-sale Securities, Amortized Cost</t>
  </si>
  <si>
    <t>Available-for-sale Securities, Unrealized Gain</t>
  </si>
  <si>
    <t>Available-for-sale Securities, Unrealized Loss</t>
  </si>
  <si>
    <t>Certificates of Deposit [Member]</t>
  </si>
  <si>
    <t>U.S. Government Treasuries [Member]</t>
  </si>
  <si>
    <t>Significant Accounting Policies (Details 1) - USD ($) $ in Thousands</t>
  </si>
  <si>
    <t>Assets:</t>
  </si>
  <si>
    <t>Recurring [Member]</t>
  </si>
  <si>
    <t>Cash equivalents</t>
  </si>
  <si>
    <t>Recurring [Member] | Quoted prices active markets (Level 1) [Member]</t>
  </si>
  <si>
    <t>Recurring [Member] | Significant other observable inputs (Level 2) [Member]</t>
  </si>
  <si>
    <t>Recurring [Member] | U.S. Government Treasuries [Member]</t>
  </si>
  <si>
    <t>Recurring [Member] | U.S. Government Treasuries [Member] | Quoted prices active markets (Level 1) [Member]</t>
  </si>
  <si>
    <t>Recurring [Member] | Certificates of Deposit [Member]</t>
  </si>
  <si>
    <t>Recurring [Member] | Certificates of Deposit [Member] | Significant other observable inputs (Level 2) [Member]</t>
  </si>
  <si>
    <t>Significant Accounting Policies (Details 2) - Sales Revenue, Net [Member]</t>
  </si>
  <si>
    <t>Customer A [Member]</t>
  </si>
  <si>
    <t>7.00%</t>
  </si>
  <si>
    <t>2.00%</t>
  </si>
  <si>
    <t>27.00%</t>
  </si>
  <si>
    <t>Customer B [Member]</t>
  </si>
  <si>
    <t>4.00%</t>
  </si>
  <si>
    <t>3.00%</t>
  </si>
  <si>
    <t>11.00%</t>
  </si>
  <si>
    <t>Customer C [Member]</t>
  </si>
  <si>
    <t>Customer D [Member]</t>
  </si>
  <si>
    <t>12.00%</t>
  </si>
  <si>
    <t>Customer E [Member]</t>
  </si>
  <si>
    <t>8.00%</t>
  </si>
  <si>
    <t>Customer F [Member]</t>
  </si>
  <si>
    <t>Customer G [Member]</t>
  </si>
  <si>
    <t>Customer H [Member]</t>
  </si>
  <si>
    <t>Customer I [Member]</t>
  </si>
  <si>
    <t>28.00%</t>
  </si>
  <si>
    <t>Customer J [Member]</t>
  </si>
  <si>
    <t>Significant Accounting Policies (Details 3) - USD ($) $ in Thousands</t>
  </si>
  <si>
    <t>Beginning balance, Product warrant liability</t>
  </si>
  <si>
    <t>Provision for warranty obligation</t>
  </si>
  <si>
    <t>Settlements</t>
  </si>
  <si>
    <t>Ending balance, Product warrant liability</t>
  </si>
  <si>
    <t>Significant Accounting Policies (Details 4) - Stock Option Plans [Member]</t>
  </si>
  <si>
    <t>Share-based Compensation Arrangement by Share-based Payment Award [Line Items]</t>
  </si>
  <si>
    <t>Expected term in years</t>
  </si>
  <si>
    <t>6 years 29 days</t>
  </si>
  <si>
    <t>6 years 3 months</t>
  </si>
  <si>
    <t>Expected volatility</t>
  </si>
  <si>
    <t>50.00%</t>
  </si>
  <si>
    <t>Expected dividend yield</t>
  </si>
  <si>
    <t>0.00%</t>
  </si>
  <si>
    <t>Maximum [Member]</t>
  </si>
  <si>
    <t>Risk-free interest rate</t>
  </si>
  <si>
    <t>2.45%</t>
  </si>
  <si>
    <t>1.97%</t>
  </si>
  <si>
    <t>2.01%</t>
  </si>
  <si>
    <t>10 years</t>
  </si>
  <si>
    <t>64.00%</t>
  </si>
  <si>
    <t>Minimum [Member]</t>
  </si>
  <si>
    <t>1.27%</t>
  </si>
  <si>
    <t>1.54%</t>
  </si>
  <si>
    <t>1.89%</t>
  </si>
  <si>
    <t>48.00%</t>
  </si>
  <si>
    <t>Inventories (Details) - USD ($) $ in Thousands</t>
  </si>
  <si>
    <t>Raw material</t>
  </si>
  <si>
    <t>Work in progress</t>
  </si>
  <si>
    <t>Finished goods</t>
  </si>
  <si>
    <t>Property and Equipment (Details Narrative) - USD ($) $ in Thousands</t>
  </si>
  <si>
    <t>Depreciation and amortization expense</t>
  </si>
  <si>
    <t>Property and Equipment (Details) - USD ($) $ in Thousands</t>
  </si>
  <si>
    <t>Property and equipment, Gross</t>
  </si>
  <si>
    <t>Less accumulated depreciation and amortization</t>
  </si>
  <si>
    <t>Construction in Progress [Member]</t>
  </si>
  <si>
    <t>Vendor Tooling [Member]</t>
  </si>
  <si>
    <t>Leasehold Improvements [Member]</t>
  </si>
  <si>
    <t>Notes Receivable (Details Narrative) - USD ($) $ in Thousands</t>
  </si>
  <si>
    <t>Jun. 14, 2010</t>
  </si>
  <si>
    <t>Accounts, Notes, Loans and Financing Receivable [Line Items]</t>
  </si>
  <si>
    <t>Issuance of notes receivable due from stockholder</t>
  </si>
  <si>
    <t>Notes receivable</t>
  </si>
  <si>
    <t>Notes Receivable [Member]</t>
  </si>
  <si>
    <t>Impairment cost for notes receivable</t>
  </si>
  <si>
    <t>Accrued Expenses (Details) - USD ($) $ in Thousands</t>
  </si>
  <si>
    <t>Payroll and benefits</t>
  </si>
  <si>
    <t>Professional and consultant fees</t>
  </si>
  <si>
    <t>Travel expense</t>
  </si>
  <si>
    <t>Product development costs</t>
  </si>
  <si>
    <t>Commissions</t>
  </si>
  <si>
    <t>Warranty</t>
  </si>
  <si>
    <t>Interest</t>
  </si>
  <si>
    <t>Long-Term Debt (Details Narrative) - USD ($) $ / shares in Units, $ in Thousands</t>
  </si>
  <si>
    <t>Jun. 11, 2014</t>
  </si>
  <si>
    <t>Dec. 31, 2017</t>
  </si>
  <si>
    <t>Exercise price of warrant</t>
  </si>
  <si>
    <t>Secured Promissory Notes [Member]</t>
  </si>
  <si>
    <t>Net borrowings outstanding</t>
  </si>
  <si>
    <t>Unamortized discount of debt</t>
  </si>
  <si>
    <t>Secured Promissory Notes [Member] | Subsequent Event [Member]</t>
  </si>
  <si>
    <t>Promissory Note 1 [Member]</t>
  </si>
  <si>
    <t>Available borrowing under Loan and Security Agreement</t>
  </si>
  <si>
    <t>Amount of each separate note</t>
  </si>
  <si>
    <t>Note issuance date</t>
  </si>
  <si>
    <t>Jun. 11,
		2014</t>
  </si>
  <si>
    <t>Frequency of debt payments</t>
  </si>
  <si>
    <t>Monthly</t>
  </si>
  <si>
    <t>Term of debt payments</t>
  </si>
  <si>
    <t>27 months</t>
  </si>
  <si>
    <t>Date of first required payment</t>
  </si>
  <si>
    <t>Jul. 1,
		2015</t>
  </si>
  <si>
    <t>Interest rate, minimum</t>
  </si>
  <si>
    <t>11.25%</t>
  </si>
  <si>
    <t>Effective interest rate</t>
  </si>
  <si>
    <t>11.75%</t>
  </si>
  <si>
    <t>Interest rate, description of maximum</t>
  </si>
  <si>
    <t>11.25% plus the Wall Street Journal Prime Rate, less 3.25%</t>
  </si>
  <si>
    <t>Spread on variable rate</t>
  </si>
  <si>
    <t>3.25%</t>
  </si>
  <si>
    <t>Additional interest payment</t>
  </si>
  <si>
    <t>Due date of additional interest payment</t>
  </si>
  <si>
    <t>Oct. 1,
		2017</t>
  </si>
  <si>
    <t>Number of shares callable by warrants outstanding</t>
  </si>
  <si>
    <t>Fair value of the warrant issued</t>
  </si>
  <si>
    <t>Promissory Note 2 [Member]</t>
  </si>
  <si>
    <t>9.95%</t>
  </si>
  <si>
    <t>10.45%</t>
  </si>
  <si>
    <t>9.95% plus the Wall  Street Journal Prime Rate, less 3.25%</t>
  </si>
  <si>
    <t>Long-Term Debt (Details) - Warrant [Member]</t>
  </si>
  <si>
    <t>2.50%</t>
  </si>
  <si>
    <t>2.17%</t>
  </si>
  <si>
    <t>9 years 5 months 9 days</t>
  </si>
  <si>
    <t>Dividend yield</t>
  </si>
  <si>
    <t>Income Taxes (Details Narrative) - USD ($) $ in Thousands</t>
  </si>
  <si>
    <t>Change in valuation allowance</t>
  </si>
  <si>
    <t>Windfall tax benefits - deferred tax asset not recognized</t>
  </si>
  <si>
    <t>Federal [Member]</t>
  </si>
  <si>
    <t>Net operating loss carryforwards</t>
  </si>
  <si>
    <t>Windfalls not recognized in NOL carryfowards</t>
  </si>
  <si>
    <t>Tax credit carryforwards</t>
  </si>
  <si>
    <t>State [Member]</t>
  </si>
  <si>
    <t>Income Taxes (Details)</t>
  </si>
  <si>
    <t>Statutory U.S. federal rate</t>
  </si>
  <si>
    <t>34.00%</t>
  </si>
  <si>
    <t>State income tax</t>
  </si>
  <si>
    <t>1.70%</t>
  </si>
  <si>
    <t>3.70%</t>
  </si>
  <si>
    <t>Permanent items</t>
  </si>
  <si>
    <t>(0.10%)</t>
  </si>
  <si>
    <t>(0.40%)</t>
  </si>
  <si>
    <t>(0.38%)</t>
  </si>
  <si>
    <t>Change in taxing status in Massachusetts to a manufacturer</t>
  </si>
  <si>
    <t>(4.90%)</t>
  </si>
  <si>
    <t>(0.50%)</t>
  </si>
  <si>
    <t>(0.70%)</t>
  </si>
  <si>
    <t>Change in state tax rate</t>
  </si>
  <si>
    <t>(0.60%)</t>
  </si>
  <si>
    <t>0.70%</t>
  </si>
  <si>
    <t>Federal R&amp;D credit</t>
  </si>
  <si>
    <t>1.10%</t>
  </si>
  <si>
    <t>1.30%</t>
  </si>
  <si>
    <t>1.20%</t>
  </si>
  <si>
    <t>State R&amp;D and other credits</t>
  </si>
  <si>
    <t>0.50%</t>
  </si>
  <si>
    <t>(36.60%)</t>
  </si>
  <si>
    <t>(39.30%)</t>
  </si>
  <si>
    <t>(28.20%)</t>
  </si>
  <si>
    <t>Income Taxes (Details 1) - USD ($) $ in Thousands</t>
  </si>
  <si>
    <t>Deferred income tax assets:</t>
  </si>
  <si>
    <t>Operating loss carryforwards</t>
  </si>
  <si>
    <t>Start-up expenditures</t>
  </si>
  <si>
    <t>Property and equipment</t>
  </si>
  <si>
    <t>Research and development credit carryforwards</t>
  </si>
  <si>
    <t>Accrued expenses and other</t>
  </si>
  <si>
    <t>Total deferred income tax assets</t>
  </si>
  <si>
    <t>Valuation allowance</t>
  </si>
  <si>
    <t>Net deferred income tax assets</t>
  </si>
  <si>
    <t>Stockholders' Equity (Details Narrative) - shares</t>
  </si>
  <si>
    <t>2014 Stock Award Plan [Member]</t>
  </si>
  <si>
    <t>Common stock reserved for future issuance</t>
  </si>
  <si>
    <t>Common stock reserved for exercise of warrants</t>
  </si>
  <si>
    <t>Stock options available for grant</t>
  </si>
  <si>
    <t>Stock options outstanding</t>
  </si>
  <si>
    <t>Stock-Based Compensation (Details Narrative) - USD ($) $ / shares in Units, $ in Thousands</t>
  </si>
  <si>
    <t>Apr. 30, 2015</t>
  </si>
  <si>
    <t>Apr. 29, 2015</t>
  </si>
  <si>
    <t>Weighted average grant date fair value options</t>
  </si>
  <si>
    <t>Unrecognized stock-based compensation</t>
  </si>
  <si>
    <t>Period stock-based compensation to be recognized</t>
  </si>
  <si>
    <t>2 years 11 months 27 days</t>
  </si>
  <si>
    <t>Total intrinsic value of options exercised</t>
  </si>
  <si>
    <t>Number of shares authorized under plan</t>
  </si>
  <si>
    <t>Stock-Based Compensation (Details) - Stock Option Plans [Member] - USD ($) $ / shares in Units, $ in Thousands</t>
  </si>
  <si>
    <t>Options</t>
  </si>
  <si>
    <t>Options outstanding, beginning balance</t>
  </si>
  <si>
    <t>Options, granted</t>
  </si>
  <si>
    <t>Options, exercised</t>
  </si>
  <si>
    <t>Options, cancelled</t>
  </si>
  <si>
    <t>Options outstanding, ending balance</t>
  </si>
  <si>
    <t>Options, exercisable</t>
  </si>
  <si>
    <t>Options, vested and expected to vest</t>
  </si>
  <si>
    <t>Weighted-Average Exercise Price</t>
  </si>
  <si>
    <t>Granted</t>
  </si>
  <si>
    <t>Exercised</t>
  </si>
  <si>
    <t>Cancelled</t>
  </si>
  <si>
    <t>Options exercisable</t>
  </si>
  <si>
    <t>Options vested and expected to vest</t>
  </si>
  <si>
    <t>Weighted-Average Remaining Contractual Term in Years, Options outstanding</t>
  </si>
  <si>
    <t>8 years 4 months 2 days</t>
  </si>
  <si>
    <t>5 years 11 months 23 days</t>
  </si>
  <si>
    <t>Weighted-Average Remaining Contractual Term in Years, Options exercisable</t>
  </si>
  <si>
    <t>5 years 7 months 20 days</t>
  </si>
  <si>
    <t>Weighted-Average Remaining Contractual Term in Years, Options vested and expected to vest</t>
  </si>
  <si>
    <t>Aggregate Intrinsic Value, Options outstanding</t>
  </si>
  <si>
    <t>Aggregate Intrinsic Value, Options exercisable</t>
  </si>
  <si>
    <t>Aggregate Intrinsic Value, Options vested and expected to vest</t>
  </si>
  <si>
    <t>Stock-Based Compensation (Details 1) - USD ($) $ in Thousands</t>
  </si>
  <si>
    <t>Research and Development Expense [Member]</t>
  </si>
  <si>
    <t>Warrants to Purchase Common Stock (Details Narrative) - USD ($) $ / shares in Units, $ in Thousands</t>
  </si>
  <si>
    <t>Number of shares to be converted by warrant pre-exchange</t>
  </si>
  <si>
    <t>Average exercise price</t>
  </si>
  <si>
    <t>Number of shares to be converted by warrant post-exchange</t>
  </si>
  <si>
    <t>Common stock average price per share</t>
  </si>
  <si>
    <t>Revaluation of warrants</t>
  </si>
  <si>
    <t>Number of Warrants</t>
  </si>
  <si>
    <t>Warrant [Member]</t>
  </si>
  <si>
    <t>Warrants to Purchase Common Stock (Details)</t>
  </si>
  <si>
    <t>Dec. 31, 2016$ / sharesshares</t>
  </si>
  <si>
    <t>Class of Warrants, Number of Shares</t>
  </si>
  <si>
    <t>Outstanding at beginning</t>
  </si>
  <si>
    <t>Outstanding at end</t>
  </si>
  <si>
    <t>Class of Warrants, Weighted-Average Exercise Price</t>
  </si>
  <si>
    <t>Outstanding at beginning | $ / shares</t>
  </si>
  <si>
    <t>Outstanding at end | $ / shares</t>
  </si>
  <si>
    <t>Warrants to Purchase Common Stock (Details 1)</t>
  </si>
  <si>
    <t>Exercise Price | $ / shares</t>
  </si>
  <si>
    <t>Number of Warrants | shares</t>
  </si>
  <si>
    <t>October 11, 2017 [Member]</t>
  </si>
  <si>
    <t>Date of Expiration</t>
  </si>
  <si>
    <t>Oct. 11,
		2017</t>
  </si>
  <si>
    <t>May 28, 2020 [Member]</t>
  </si>
  <si>
    <t>May 28,
		2020</t>
  </si>
  <si>
    <t>Commitments and Contingencies (Details Narrative) $ in Thousands</t>
  </si>
  <si>
    <t>Dec. 31, 2016USD ($)ft²</t>
  </si>
  <si>
    <t>Office and manufacturing lease (square footage) | ft²</t>
  </si>
  <si>
    <t>Operating lease expiration date</t>
  </si>
  <si>
    <t>Jan. 31,
		2021</t>
  </si>
  <si>
    <t>Security deposit</t>
  </si>
  <si>
    <t>Operating leases expiration year</t>
  </si>
  <si>
    <t>Rent expense</t>
  </si>
  <si>
    <t>Commitments and Contingencies (Details) $ in Thousands</t>
  </si>
  <si>
    <t>Total Lease Payments</t>
  </si>
  <si>
    <t>Net Loss per Share (Details) - shares</t>
  </si>
  <si>
    <t>Antidilutive Securities Excluded from Computation of Earnings Per Share [Line Items]</t>
  </si>
  <si>
    <t>Number of anti-dilutive securities</t>
  </si>
  <si>
    <t>Stock Options [Member]</t>
  </si>
  <si>
    <t>Restructuring Charge (Details Narrative) $ in Thousands</t>
  </si>
  <si>
    <t>Restructuring charges - severance and related costs</t>
  </si>
  <si>
    <t>401(k) Plan (Details Narrative) - 401(k) Plan [Member] - USD ($) $ in Thousands</t>
  </si>
  <si>
    <t>Defined Benefit Plan Disclosure [Line Items]</t>
  </si>
  <si>
    <t>Administration expenses</t>
  </si>
  <si>
    <t>Plan description</t>
  </si>
  <si>
    <t>The Company matches 100% of the participant’s
first 3% of eligible contributions plus 50% of the participant’s next 2% of contributions.</t>
  </si>
  <si>
    <t>Selected Quarterly Financial Data (Unaudited) (Details) - USD ($) $ / shares in Units, $ in Thousands</t>
  </si>
  <si>
    <t>Sep. 30, 2016</t>
  </si>
  <si>
    <t>Mar. 31, 2016</t>
  </si>
  <si>
    <t>Sep. 30, 2015</t>
  </si>
  <si>
    <t>Jun. 30, 2015</t>
  </si>
  <si>
    <t>Mar. 31, 2015</t>
  </si>
  <si>
    <t>Total operating expenses</t>
  </si>
  <si>
    <t>Subsequent Events (Details Narrative) $ / shares in Units, $ in Thousands</t>
  </si>
  <si>
    <t>Mar. 15, 2017USD ($)$ / sharesshares</t>
  </si>
  <si>
    <t>Feb. 09, 2017USD ($)Number</t>
  </si>
  <si>
    <t>Subsequent Event [Member]</t>
  </si>
  <si>
    <t>Number of CorPath GRX systems | Number</t>
  </si>
  <si>
    <t>Number of days for inital order</t>
  </si>
  <si>
    <t>30 days</t>
  </si>
  <si>
    <t>Proceeds from advance for products ordered</t>
  </si>
  <si>
    <t>Number of shares issued | shares</t>
  </si>
  <si>
    <t>Shares price (in dollars per shar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5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9340461</v>
      </c>
    </row>
    <row r="16" spans="1:4">
      <c r="A16" s="4" t="s">
        <v>27</v>
      </c>
      <c r="C16" s="5" t="n">
        <v>119025221</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79</v>
      </c>
    </row>
    <row r="4" spans="1:2">
      <c r="A4" s="4" t="s">
        <v>147</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83</v>
      </c>
      <c r="C3" s="6" t="n">
        <v>22142</v>
      </c>
    </row>
    <row r="4" spans="1:3">
      <c r="A4" s="4" t="s">
        <v>35</v>
      </c>
      <c r="C4" s="5" t="n">
        <v>20524</v>
      </c>
    </row>
    <row r="5" spans="1:3">
      <c r="A5" s="4" t="s">
        <v>36</v>
      </c>
      <c r="B5" s="5" t="n">
        <v>384</v>
      </c>
      <c r="C5" s="5" t="n">
        <v>878</v>
      </c>
    </row>
    <row r="6" spans="1:3">
      <c r="A6" s="4" t="s">
        <v>37</v>
      </c>
      <c r="B6" s="5" t="n">
        <v>250</v>
      </c>
    </row>
    <row r="7" spans="1:3">
      <c r="A7" s="4" t="s">
        <v>38</v>
      </c>
      <c r="B7" s="5" t="n">
        <v>1545</v>
      </c>
      <c r="C7" s="5" t="n">
        <v>1329</v>
      </c>
    </row>
    <row r="8" spans="1:3">
      <c r="A8" s="4" t="s">
        <v>39</v>
      </c>
      <c r="B8" s="5" t="n">
        <v>448</v>
      </c>
      <c r="C8" s="5" t="n">
        <v>591</v>
      </c>
    </row>
    <row r="9" spans="1:3">
      <c r="A9" s="4" t="s">
        <v>40</v>
      </c>
      <c r="B9" s="5" t="n">
        <v>11810</v>
      </c>
      <c r="C9" s="5" t="n">
        <v>45464</v>
      </c>
    </row>
    <row r="10" spans="1:3">
      <c r="A10" s="4" t="s">
        <v>41</v>
      </c>
      <c r="B10" s="5" t="n">
        <v>982</v>
      </c>
      <c r="C10" s="5" t="n">
        <v>1382</v>
      </c>
    </row>
    <row r="11" spans="1:3">
      <c r="A11" s="4" t="s">
        <v>42</v>
      </c>
      <c r="B11" s="5" t="n">
        <v>150</v>
      </c>
      <c r="C11" s="5" t="n">
        <v>157</v>
      </c>
    </row>
    <row r="12" spans="1:3">
      <c r="A12" s="4" t="s">
        <v>43</v>
      </c>
      <c r="B12" s="5" t="n">
        <v>71</v>
      </c>
      <c r="C12" s="5" t="n">
        <v>136</v>
      </c>
    </row>
    <row r="13" spans="1:3">
      <c r="A13" s="4" t="s">
        <v>44</v>
      </c>
      <c r="B13" s="5" t="n">
        <v>13013</v>
      </c>
      <c r="C13" s="5" t="n">
        <v>47139</v>
      </c>
    </row>
    <row r="14" spans="1:3">
      <c r="A14" s="3" t="s">
        <v>45</v>
      </c>
    </row>
    <row r="15" spans="1:3">
      <c r="A15" s="4" t="s">
        <v>46</v>
      </c>
      <c r="B15" s="5" t="n">
        <v>2463</v>
      </c>
      <c r="C15" s="5" t="n">
        <v>1538</v>
      </c>
    </row>
    <row r="16" spans="1:3">
      <c r="A16" s="4" t="s">
        <v>47</v>
      </c>
      <c r="B16" s="5" t="n">
        <v>1794</v>
      </c>
      <c r="C16" s="5" t="n">
        <v>1199</v>
      </c>
    </row>
    <row r="17" spans="1:3">
      <c r="A17" s="4" t="s">
        <v>48</v>
      </c>
      <c r="B17" s="5" t="n">
        <v>750</v>
      </c>
      <c r="C17" s="5" t="n">
        <v>701</v>
      </c>
    </row>
    <row r="18" spans="1:3">
      <c r="A18" s="4" t="s">
        <v>49</v>
      </c>
      <c r="B18" s="5" t="n">
        <v>3755</v>
      </c>
      <c r="C18" s="5" t="n">
        <v>4033</v>
      </c>
    </row>
    <row r="19" spans="1:3">
      <c r="A19" s="4" t="s">
        <v>50</v>
      </c>
      <c r="B19" s="5" t="n">
        <v>8762</v>
      </c>
      <c r="C19" s="5" t="n">
        <v>7471</v>
      </c>
    </row>
    <row r="20" spans="1:3">
      <c r="A20" s="3" t="s">
        <v>51</v>
      </c>
    </row>
    <row r="21" spans="1:3">
      <c r="A21" s="4" t="s">
        <v>52</v>
      </c>
      <c r="B21" s="5" t="n">
        <v>129</v>
      </c>
      <c r="C21" s="5" t="n">
        <v>106</v>
      </c>
    </row>
    <row r="22" spans="1:3">
      <c r="A22" s="4" t="s">
        <v>53</v>
      </c>
      <c r="B22" s="5" t="n">
        <v>52</v>
      </c>
      <c r="C22" s="5" t="n">
        <v>42</v>
      </c>
    </row>
    <row r="23" spans="1:3">
      <c r="A23" s="4" t="s">
        <v>54</v>
      </c>
      <c r="C23" s="5" t="n">
        <v>3673</v>
      </c>
    </row>
    <row r="24" spans="1:3">
      <c r="A24" s="4" t="s">
        <v>55</v>
      </c>
      <c r="B24" s="5" t="n">
        <v>181</v>
      </c>
      <c r="C24" s="5" t="n">
        <v>3821</v>
      </c>
    </row>
    <row r="25" spans="1:3">
      <c r="A25" s="4" t="s">
        <v>56</v>
      </c>
      <c r="B25" s="5" t="n">
        <v>8943</v>
      </c>
      <c r="C25" s="5" t="n">
        <v>11292</v>
      </c>
    </row>
    <row r="26" spans="1:3">
      <c r="A26" s="4" t="s">
        <v>57</v>
      </c>
      <c r="B26" s="4" t="s">
        <v>58</v>
      </c>
    </row>
    <row r="27" spans="1:3">
      <c r="A27" s="3" t="s">
        <v>59</v>
      </c>
    </row>
    <row r="28" spans="1:3">
      <c r="A28" s="4" t="s">
        <v>60</v>
      </c>
      <c r="B28" s="4" t="s">
        <v>58</v>
      </c>
    </row>
    <row r="29" spans="1:3">
      <c r="A29" s="4" t="s">
        <v>61</v>
      </c>
      <c r="B29" s="5" t="n">
        <v>12</v>
      </c>
      <c r="C29" s="5" t="n">
        <v>12</v>
      </c>
    </row>
    <row r="30" spans="1:3">
      <c r="A30" s="4" t="s">
        <v>62</v>
      </c>
      <c r="B30" s="5" t="n">
        <v>150776</v>
      </c>
      <c r="C30" s="5" t="n">
        <v>149489</v>
      </c>
    </row>
    <row r="31" spans="1:3">
      <c r="A31" s="4" t="s">
        <v>63</v>
      </c>
      <c r="B31" s="5" t="n">
        <v>0</v>
      </c>
      <c r="C31" s="5" t="n">
        <v>-14</v>
      </c>
    </row>
    <row r="32" spans="1:3">
      <c r="A32" s="4" t="s">
        <v>64</v>
      </c>
      <c r="B32" s="5" t="n">
        <v>-146718</v>
      </c>
      <c r="C32" s="5" t="n">
        <v>-113640</v>
      </c>
    </row>
    <row r="33" spans="1:3">
      <c r="A33" s="4" t="s">
        <v>65</v>
      </c>
      <c r="B33" s="5" t="n">
        <v>4070</v>
      </c>
      <c r="C33" s="5" t="n">
        <v>35847</v>
      </c>
    </row>
    <row r="34" spans="1:3">
      <c r="A34" s="4" t="s">
        <v>66</v>
      </c>
      <c r="B34" s="6" t="n">
        <v>13013</v>
      </c>
      <c r="C34" s="6" t="n">
        <v>47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147</v>
      </c>
      <c r="B14" s="4" t="s">
        <v>244</v>
      </c>
    </row>
    <row r="15" spans="1:2">
      <c r="A15" s="4" t="s">
        <v>181</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193</v>
      </c>
      <c r="B20" s="4" t="s">
        <v>254</v>
      </c>
    </row>
    <row r="21" spans="1:2">
      <c r="A21" s="4" t="s">
        <v>199</v>
      </c>
      <c r="B21" s="4" t="s">
        <v>255</v>
      </c>
    </row>
    <row r="22" spans="1:2">
      <c r="A22" s="4" t="s">
        <v>256</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250000000</v>
      </c>
      <c r="C8" s="5" t="n">
        <v>250000000</v>
      </c>
    </row>
    <row r="9" spans="1:3">
      <c r="A9" s="4" t="s">
        <v>75</v>
      </c>
      <c r="B9" s="5" t="n">
        <v>119025221</v>
      </c>
      <c r="C9" s="5" t="n">
        <v>118832441</v>
      </c>
    </row>
    <row r="10" spans="1:3">
      <c r="A10" s="4" t="s">
        <v>76</v>
      </c>
      <c r="B10" s="5" t="n">
        <v>119025221</v>
      </c>
      <c r="C10" s="5" t="n">
        <v>118832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6</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18</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9</v>
      </c>
      <c r="B1" s="2" t="s">
        <v>310</v>
      </c>
      <c r="C1" s="2" t="s">
        <v>32</v>
      </c>
      <c r="D1" s="2" t="s">
        <v>2</v>
      </c>
      <c r="E1" s="2" t="s">
        <v>78</v>
      </c>
      <c r="F1" s="2" t="s">
        <v>311</v>
      </c>
    </row>
    <row r="2" spans="1:6">
      <c r="A2" s="4" t="s">
        <v>34</v>
      </c>
      <c r="C2" s="6" t="n">
        <v>22142</v>
      </c>
      <c r="D2" s="6" t="n">
        <v>9183</v>
      </c>
      <c r="E2" s="6" t="n">
        <v>28526</v>
      </c>
      <c r="F2" s="6" t="n">
        <v>9845</v>
      </c>
    </row>
    <row r="3" spans="1:6">
      <c r="A3" s="4" t="s">
        <v>312</v>
      </c>
      <c r="D3" s="5" t="n">
        <v>3755</v>
      </c>
    </row>
    <row r="4" spans="1:6">
      <c r="A4" s="4" t="s">
        <v>64</v>
      </c>
      <c r="C4" s="5" t="n">
        <v>-113640</v>
      </c>
      <c r="D4" s="5" t="n">
        <v>-146718</v>
      </c>
    </row>
    <row r="5" spans="1:6">
      <c r="A5" s="4" t="s">
        <v>313</v>
      </c>
      <c r="D5" s="6" t="n">
        <v>3048</v>
      </c>
    </row>
    <row r="6" spans="1:6">
      <c r="A6" s="4" t="s">
        <v>314</v>
      </c>
      <c r="C6" s="6" t="n">
        <v>44392</v>
      </c>
    </row>
    <row r="7" spans="1:6">
      <c r="A7" s="4" t="s">
        <v>315</v>
      </c>
    </row>
    <row r="8" spans="1:6">
      <c r="A8" s="4" t="s">
        <v>316</v>
      </c>
      <c r="B8" s="5" t="n">
        <v>68055700</v>
      </c>
    </row>
    <row r="9" spans="1:6">
      <c r="A9" s="4" t="s">
        <v>317</v>
      </c>
      <c r="B9" s="7" t="n">
        <v>0.6616</v>
      </c>
    </row>
    <row r="10" spans="1:6">
      <c r="A10" s="4" t="s">
        <v>314</v>
      </c>
      <c r="B10" s="6" t="n">
        <v>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318</v>
      </c>
      <c r="B1" s="2" t="s">
        <v>319</v>
      </c>
      <c r="J1" s="2" t="s">
        <v>1</v>
      </c>
    </row>
    <row r="2" spans="1:12">
      <c r="B2" s="2" t="s">
        <v>320</v>
      </c>
      <c r="C2" s="2" t="s">
        <v>321</v>
      </c>
      <c r="D2" s="2" t="s">
        <v>322</v>
      </c>
      <c r="E2" s="2" t="s">
        <v>323</v>
      </c>
      <c r="F2" s="2" t="s">
        <v>324</v>
      </c>
      <c r="G2" s="2" t="s">
        <v>325</v>
      </c>
      <c r="H2" s="2" t="s">
        <v>326</v>
      </c>
      <c r="I2" s="2" t="s">
        <v>327</v>
      </c>
      <c r="J2" s="2" t="s">
        <v>328</v>
      </c>
      <c r="K2" s="2" t="s">
        <v>324</v>
      </c>
      <c r="L2" s="2" t="s">
        <v>329</v>
      </c>
    </row>
    <row r="3" spans="1:12">
      <c r="A3" s="4" t="s">
        <v>330</v>
      </c>
      <c r="J3" s="5" t="n">
        <v>1</v>
      </c>
    </row>
    <row r="4" spans="1:12">
      <c r="A4" s="4" t="s">
        <v>331</v>
      </c>
      <c r="B4" s="6" t="n">
        <v>20524</v>
      </c>
      <c r="J4" s="6" t="n">
        <v>20524</v>
      </c>
    </row>
    <row r="5" spans="1:12">
      <c r="A5" s="4" t="s">
        <v>332</v>
      </c>
      <c r="J5" s="4" t="s">
        <v>333</v>
      </c>
    </row>
    <row r="6" spans="1:12">
      <c r="A6" s="4" t="s">
        <v>334</v>
      </c>
      <c r="B6" s="5" t="n">
        <v>1</v>
      </c>
      <c r="J6" s="6" t="n">
        <v>1</v>
      </c>
    </row>
    <row r="7" spans="1:12">
      <c r="A7" s="4" t="s">
        <v>335</v>
      </c>
      <c r="J7" s="4" t="s">
        <v>336</v>
      </c>
      <c r="K7" s="4" t="s">
        <v>336</v>
      </c>
      <c r="L7" s="4" t="s">
        <v>337</v>
      </c>
    </row>
    <row r="8" spans="1:12">
      <c r="A8" s="4" t="s">
        <v>80</v>
      </c>
      <c r="B8" s="5" t="n">
        <v>538</v>
      </c>
      <c r="C8" s="6" t="n">
        <v>688</v>
      </c>
      <c r="D8" s="6" t="n">
        <v>508</v>
      </c>
      <c r="E8" s="6" t="n">
        <v>1108</v>
      </c>
      <c r="F8" s="6" t="n">
        <v>832</v>
      </c>
      <c r="G8" s="6" t="n">
        <v>212</v>
      </c>
      <c r="H8" s="6" t="n">
        <v>909</v>
      </c>
      <c r="I8" s="6" t="n">
        <v>776</v>
      </c>
      <c r="J8" s="6" t="n">
        <v>2842</v>
      </c>
      <c r="K8" s="6" t="n">
        <v>2729</v>
      </c>
      <c r="L8" s="6" t="n">
        <v>2983</v>
      </c>
    </row>
    <row r="9" spans="1:12">
      <c r="A9" s="4" t="s">
        <v>338</v>
      </c>
      <c r="B9" s="5" t="n">
        <v>3759</v>
      </c>
      <c r="F9" s="5" t="n">
        <v>7715</v>
      </c>
      <c r="J9" s="5" t="n">
        <v>3759</v>
      </c>
      <c r="K9" s="5" t="n">
        <v>7715</v>
      </c>
    </row>
    <row r="10" spans="1:12">
      <c r="A10" s="4" t="s">
        <v>140</v>
      </c>
      <c r="J10" s="5" t="n">
        <v>125</v>
      </c>
    </row>
    <row r="11" spans="1:12">
      <c r="A11" s="4" t="s">
        <v>63</v>
      </c>
      <c r="B11" s="5" t="n">
        <v>0</v>
      </c>
      <c r="F11" s="5" t="n">
        <v>-14</v>
      </c>
      <c r="J11" s="5" t="n">
        <v>0</v>
      </c>
      <c r="K11" s="5" t="n">
        <v>-14</v>
      </c>
    </row>
    <row r="12" spans="1:12">
      <c r="A12" s="4" t="s">
        <v>37</v>
      </c>
      <c r="J12" s="5" t="n">
        <v>250</v>
      </c>
      <c r="L12" s="5" t="n">
        <v>-125</v>
      </c>
    </row>
    <row r="13" spans="1:12">
      <c r="A13" s="4" t="s">
        <v>339</v>
      </c>
      <c r="B13" s="5" t="n">
        <v>13013</v>
      </c>
      <c r="F13" s="5" t="n">
        <v>47139</v>
      </c>
      <c r="J13" s="5" t="n">
        <v>13013</v>
      </c>
      <c r="K13" s="5" t="n">
        <v>47139</v>
      </c>
    </row>
    <row r="14" spans="1:12">
      <c r="A14" s="4" t="s">
        <v>340</v>
      </c>
      <c r="B14" s="5" t="n">
        <v>8943</v>
      </c>
      <c r="F14" s="5" t="n">
        <v>11292</v>
      </c>
      <c r="J14" s="5" t="n">
        <v>8943</v>
      </c>
      <c r="K14" s="5" t="n">
        <v>11292</v>
      </c>
    </row>
    <row r="15" spans="1:12">
      <c r="A15" s="4" t="s">
        <v>341</v>
      </c>
      <c r="B15" s="5" t="n">
        <v>0</v>
      </c>
      <c r="F15" s="5" t="n">
        <v>0</v>
      </c>
      <c r="J15" s="6" t="n">
        <v>0</v>
      </c>
      <c r="K15" s="6" t="n">
        <v>0</v>
      </c>
    </row>
    <row r="16" spans="1:12">
      <c r="A16" s="4" t="s">
        <v>342</v>
      </c>
      <c r="J16" s="5" t="n">
        <v>6</v>
      </c>
    </row>
    <row r="17" spans="1:12">
      <c r="A17" s="4" t="s">
        <v>343</v>
      </c>
      <c r="J17" s="5" t="n">
        <v>4</v>
      </c>
    </row>
    <row r="18" spans="1:12">
      <c r="A18" s="4" t="s">
        <v>344</v>
      </c>
    </row>
    <row r="19" spans="1:12">
      <c r="A19" s="4" t="s">
        <v>345</v>
      </c>
      <c r="J19" s="4" t="s">
        <v>346</v>
      </c>
    </row>
    <row r="20" spans="1:12">
      <c r="A20" s="4" t="s">
        <v>347</v>
      </c>
    </row>
    <row r="21" spans="1:12">
      <c r="A21" s="4" t="s">
        <v>348</v>
      </c>
      <c r="J21" s="4" t="s">
        <v>349</v>
      </c>
    </row>
    <row r="22" spans="1:12">
      <c r="A22" s="4" t="s">
        <v>350</v>
      </c>
    </row>
    <row r="23" spans="1:12">
      <c r="A23" s="4" t="s">
        <v>348</v>
      </c>
      <c r="K23" s="4" t="s">
        <v>351</v>
      </c>
    </row>
    <row r="24" spans="1:12">
      <c r="A24" s="4" t="s">
        <v>352</v>
      </c>
    </row>
    <row r="25" spans="1:12">
      <c r="A25" s="4" t="s">
        <v>348</v>
      </c>
      <c r="K25" s="4" t="s">
        <v>351</v>
      </c>
    </row>
    <row r="26" spans="1:12">
      <c r="A26" s="4" t="s">
        <v>353</v>
      </c>
    </row>
    <row r="27" spans="1:12">
      <c r="A27" s="4" t="s">
        <v>348</v>
      </c>
      <c r="J27" s="4" t="s">
        <v>354</v>
      </c>
    </row>
    <row r="28" spans="1:12">
      <c r="A28" s="4" t="s">
        <v>355</v>
      </c>
    </row>
    <row r="29" spans="1:12">
      <c r="A29" s="4" t="s">
        <v>348</v>
      </c>
      <c r="K29" s="4" t="s">
        <v>349</v>
      </c>
    </row>
    <row r="30" spans="1:12">
      <c r="A30" s="4" t="s">
        <v>356</v>
      </c>
    </row>
    <row r="31" spans="1:12">
      <c r="A31" s="4" t="s">
        <v>348</v>
      </c>
      <c r="J31" s="4" t="s">
        <v>357</v>
      </c>
      <c r="K31" s="4" t="s">
        <v>358</v>
      </c>
    </row>
    <row r="32" spans="1:12">
      <c r="A32" s="4" t="s">
        <v>359</v>
      </c>
    </row>
    <row r="33" spans="1:12">
      <c r="A33" s="4" t="s">
        <v>80</v>
      </c>
      <c r="J33" s="6" t="n">
        <v>375</v>
      </c>
      <c r="K33" s="6" t="n">
        <v>125</v>
      </c>
      <c r="L33" s="5" t="n">
        <v>315</v>
      </c>
    </row>
    <row r="34" spans="1:12">
      <c r="A34" s="4" t="s">
        <v>360</v>
      </c>
    </row>
    <row r="35" spans="1:12">
      <c r="A35" s="4" t="s">
        <v>140</v>
      </c>
      <c r="J35" s="5" t="n">
        <v>88</v>
      </c>
    </row>
    <row r="36" spans="1:12">
      <c r="A36" s="4" t="s">
        <v>361</v>
      </c>
    </row>
    <row r="37" spans="1:12">
      <c r="A37" s="4" t="s">
        <v>140</v>
      </c>
      <c r="J37" s="5" t="n">
        <v>37</v>
      </c>
    </row>
    <row r="38" spans="1:12">
      <c r="A38" s="4" t="s">
        <v>362</v>
      </c>
    </row>
    <row r="39" spans="1:12">
      <c r="A39" s="4" t="s">
        <v>37</v>
      </c>
      <c r="J39" s="5" t="n">
        <v>250</v>
      </c>
    </row>
    <row r="40" spans="1:12">
      <c r="A40" s="4" t="s">
        <v>363</v>
      </c>
    </row>
    <row r="41" spans="1:12">
      <c r="A41" s="4" t="s">
        <v>80</v>
      </c>
      <c r="J41" s="5" t="n">
        <v>1867</v>
      </c>
      <c r="K41" s="5" t="n">
        <v>2684</v>
      </c>
      <c r="L41" s="5" t="n">
        <v>2068</v>
      </c>
    </row>
    <row r="42" spans="1:12">
      <c r="A42" s="4" t="s">
        <v>364</v>
      </c>
    </row>
    <row r="43" spans="1:12">
      <c r="A43" s="4" t="s">
        <v>80</v>
      </c>
      <c r="J43" s="5" t="n">
        <v>975</v>
      </c>
      <c r="K43" s="5" t="n">
        <v>45</v>
      </c>
      <c r="L43" s="5" t="n">
        <v>915</v>
      </c>
    </row>
    <row r="44" spans="1:12">
      <c r="A44" s="4" t="s">
        <v>365</v>
      </c>
    </row>
    <row r="45" spans="1:12">
      <c r="A45" s="4" t="s">
        <v>366</v>
      </c>
      <c r="J45" s="5" t="n">
        <v>123</v>
      </c>
      <c r="K45" s="5" t="n">
        <v>386</v>
      </c>
      <c r="L45" s="6" t="n">
        <v>18</v>
      </c>
    </row>
    <row r="46" spans="1:12">
      <c r="A46" s="4" t="s">
        <v>339</v>
      </c>
      <c r="B46" s="5" t="n">
        <v>23</v>
      </c>
      <c r="F46" s="5" t="n">
        <v>56</v>
      </c>
      <c r="J46" s="5" t="n">
        <v>23</v>
      </c>
      <c r="K46" s="5" t="n">
        <v>56</v>
      </c>
    </row>
    <row r="47" spans="1:12">
      <c r="A47" s="4" t="s">
        <v>340</v>
      </c>
      <c r="B47" s="6" t="n">
        <v>23</v>
      </c>
      <c r="F47" s="6" t="n">
        <v>75</v>
      </c>
      <c r="J47" s="6" t="n">
        <v>23</v>
      </c>
      <c r="K47" s="6" t="n">
        <v>7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3</v>
      </c>
    </row>
    <row r="12" spans="1:2">
      <c r="A12" s="4" t="s">
        <v>375</v>
      </c>
    </row>
    <row r="13" spans="1:2">
      <c r="A13" s="3" t="s">
        <v>369</v>
      </c>
    </row>
    <row r="14" spans="1:2">
      <c r="A14" s="4" t="s">
        <v>370</v>
      </c>
      <c r="B14" s="4" t="s">
        <v>371</v>
      </c>
    </row>
    <row r="15" spans="1:2">
      <c r="A15" s="4" t="s">
        <v>376</v>
      </c>
    </row>
    <row r="16" spans="1:2">
      <c r="A16" s="3" t="s">
        <v>369</v>
      </c>
    </row>
    <row r="17" spans="1:2">
      <c r="A17" s="4" t="s">
        <v>370</v>
      </c>
      <c r="B17" s="4" t="s">
        <v>377</v>
      </c>
    </row>
    <row r="18" spans="1:2">
      <c r="A18" s="4" t="s">
        <v>378</v>
      </c>
    </row>
    <row r="19" spans="1:2">
      <c r="A19" s="3" t="s">
        <v>369</v>
      </c>
    </row>
    <row r="20" spans="1:2">
      <c r="A20" s="4" t="s">
        <v>370</v>
      </c>
      <c r="B20" s="4" t="s">
        <v>379</v>
      </c>
    </row>
    <row r="21" spans="1:2">
      <c r="A21" s="4" t="s">
        <v>380</v>
      </c>
    </row>
    <row r="22" spans="1:2">
      <c r="A22" s="3" t="s">
        <v>369</v>
      </c>
    </row>
    <row r="23" spans="1:2">
      <c r="A23" s="4" t="s">
        <v>370</v>
      </c>
      <c r="B23" s="4" t="s">
        <v>371</v>
      </c>
    </row>
    <row r="24" spans="1:2">
      <c r="A24" s="4" t="s">
        <v>381</v>
      </c>
    </row>
    <row r="25" spans="1:2">
      <c r="A25" s="3" t="s">
        <v>369</v>
      </c>
    </row>
    <row r="26" spans="1:2">
      <c r="A26" s="4" t="s">
        <v>370</v>
      </c>
      <c r="B2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2842</v>
      </c>
      <c r="C4" s="6" t="n">
        <v>2729</v>
      </c>
      <c r="D4" s="6" t="n">
        <v>2983</v>
      </c>
    </row>
    <row r="5" spans="1:4">
      <c r="A5" s="4" t="s">
        <v>81</v>
      </c>
      <c r="B5" s="5" t="n">
        <v>5042</v>
      </c>
      <c r="C5" s="5" t="n">
        <v>3724</v>
      </c>
      <c r="D5" s="5" t="n">
        <v>4904</v>
      </c>
    </row>
    <row r="6" spans="1:4">
      <c r="A6" s="4" t="s">
        <v>82</v>
      </c>
      <c r="B6" s="5" t="n">
        <v>-2200</v>
      </c>
      <c r="C6" s="5" t="n">
        <v>-995</v>
      </c>
      <c r="D6" s="5" t="n">
        <v>-1921</v>
      </c>
    </row>
    <row r="7" spans="1:4">
      <c r="A7" s="3" t="s">
        <v>83</v>
      </c>
    </row>
    <row r="8" spans="1:4">
      <c r="A8" s="4" t="s">
        <v>84</v>
      </c>
      <c r="B8" s="5" t="n">
        <v>10313</v>
      </c>
      <c r="C8" s="5" t="n">
        <v>10033</v>
      </c>
      <c r="D8" s="5" t="n">
        <v>6607</v>
      </c>
    </row>
    <row r="9" spans="1:4">
      <c r="A9" s="4" t="s">
        <v>85</v>
      </c>
      <c r="B9" s="5" t="n">
        <v>19564</v>
      </c>
      <c r="C9" s="5" t="n">
        <v>16143</v>
      </c>
      <c r="D9" s="5" t="n">
        <v>13002</v>
      </c>
    </row>
    <row r="10" spans="1:4">
      <c r="A10" s="4" t="s">
        <v>86</v>
      </c>
      <c r="D10" s="5" t="n">
        <v>175</v>
      </c>
    </row>
    <row r="11" spans="1:4">
      <c r="A11" s="4" t="s">
        <v>87</v>
      </c>
      <c r="B11" s="5" t="n">
        <v>29877</v>
      </c>
      <c r="C11" s="5" t="n">
        <v>26176</v>
      </c>
      <c r="D11" s="5" t="n">
        <v>19784</v>
      </c>
    </row>
    <row r="12" spans="1:4">
      <c r="A12" s="4" t="s">
        <v>88</v>
      </c>
      <c r="B12" s="5" t="n">
        <v>-32077</v>
      </c>
      <c r="C12" s="5" t="n">
        <v>-27171</v>
      </c>
      <c r="D12" s="5" t="n">
        <v>-21705</v>
      </c>
    </row>
    <row r="13" spans="1:4">
      <c r="A13" s="3" t="s">
        <v>89</v>
      </c>
    </row>
    <row r="14" spans="1:4">
      <c r="A14" s="4" t="s">
        <v>90</v>
      </c>
      <c r="D14" s="5" t="n">
        <v>-2421</v>
      </c>
    </row>
    <row r="15" spans="1:4">
      <c r="A15" s="4" t="s">
        <v>91</v>
      </c>
      <c r="B15" s="5" t="n">
        <v>-1001</v>
      </c>
      <c r="C15" s="5" t="n">
        <v>-1592</v>
      </c>
      <c r="D15" s="5" t="n">
        <v>-415</v>
      </c>
    </row>
    <row r="16" spans="1:4">
      <c r="A16" s="4" t="s">
        <v>92</v>
      </c>
      <c r="B16" s="5" t="n">
        <v>-1001</v>
      </c>
      <c r="C16" s="5" t="n">
        <v>-1592</v>
      </c>
      <c r="D16" s="5" t="n">
        <v>-2836</v>
      </c>
    </row>
    <row r="17" spans="1:4">
      <c r="A17" s="4" t="s">
        <v>93</v>
      </c>
      <c r="B17" s="6" t="n">
        <v>-33078</v>
      </c>
      <c r="C17" s="6" t="n">
        <v>-28763</v>
      </c>
      <c r="D17" s="6" t="n">
        <v>-24541</v>
      </c>
    </row>
    <row r="18" spans="1:4">
      <c r="A18" s="4" t="s">
        <v>94</v>
      </c>
      <c r="B18" s="8" t="n">
        <v>-0.28</v>
      </c>
      <c r="C18" s="8" t="n">
        <v>-0.25</v>
      </c>
      <c r="D18" s="8" t="n">
        <v>-0.29</v>
      </c>
    </row>
    <row r="19" spans="1:4">
      <c r="A19" s="4" t="s">
        <v>95</v>
      </c>
      <c r="B19" s="5" t="n">
        <v>119019700</v>
      </c>
      <c r="C19" s="5" t="n">
        <v>113254925</v>
      </c>
      <c r="D19" s="5" t="n">
        <v>84990198</v>
      </c>
    </row>
    <row r="20" spans="1:4">
      <c r="A20" s="3" t="s">
        <v>96</v>
      </c>
    </row>
    <row r="21" spans="1:4">
      <c r="A21" s="4" t="s">
        <v>93</v>
      </c>
      <c r="B21" s="6" t="n">
        <v>-33078</v>
      </c>
      <c r="C21" s="6" t="n">
        <v>-28763</v>
      </c>
      <c r="D21" s="6" t="n">
        <v>-24541</v>
      </c>
    </row>
    <row r="22" spans="1:4">
      <c r="A22" s="4" t="s">
        <v>97</v>
      </c>
      <c r="B22" s="5" t="n">
        <v>14</v>
      </c>
      <c r="C22" s="5" t="n">
        <v>-14</v>
      </c>
    </row>
    <row r="23" spans="1:4">
      <c r="A23" s="4" t="s">
        <v>98</v>
      </c>
      <c r="B23" s="6" t="n">
        <v>-33064</v>
      </c>
      <c r="C23" s="6" t="n">
        <v>-28777</v>
      </c>
      <c r="D23" s="6" t="n">
        <v>-245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382</v>
      </c>
      <c r="B1" s="2" t="s">
        <v>320</v>
      </c>
    </row>
    <row r="2" spans="1:2">
      <c r="A2" s="4" t="s">
        <v>383</v>
      </c>
      <c r="B2" s="6" t="n">
        <v>20538</v>
      </c>
    </row>
    <row r="3" spans="1:2">
      <c r="A3" s="4" t="s">
        <v>384</v>
      </c>
      <c r="B3" s="5" t="n">
        <v>1</v>
      </c>
    </row>
    <row r="4" spans="1:2">
      <c r="A4" s="4" t="s">
        <v>385</v>
      </c>
      <c r="B4" s="5" t="n">
        <v>-15</v>
      </c>
    </row>
    <row r="5" spans="1:2">
      <c r="A5" s="4" t="s">
        <v>331</v>
      </c>
      <c r="B5" s="5" t="n">
        <v>20524</v>
      </c>
    </row>
    <row r="6" spans="1:2">
      <c r="A6" s="4" t="s">
        <v>386</v>
      </c>
    </row>
    <row r="7" spans="1:2">
      <c r="A7" s="4" t="s">
        <v>383</v>
      </c>
      <c r="B7" s="5" t="n">
        <v>4653</v>
      </c>
    </row>
    <row r="8" spans="1:2">
      <c r="A8" s="4" t="s">
        <v>385</v>
      </c>
      <c r="B8" s="5" t="n">
        <v>-5</v>
      </c>
    </row>
    <row r="9" spans="1:2">
      <c r="A9" s="4" t="s">
        <v>331</v>
      </c>
      <c r="B9" s="5" t="n">
        <v>4648</v>
      </c>
    </row>
    <row r="10" spans="1:2">
      <c r="A10" s="4" t="s">
        <v>387</v>
      </c>
    </row>
    <row r="11" spans="1:2">
      <c r="A11" s="4" t="s">
        <v>383</v>
      </c>
      <c r="B11" s="5" t="n">
        <v>15885</v>
      </c>
    </row>
    <row r="12" spans="1:2">
      <c r="A12" s="4" t="s">
        <v>384</v>
      </c>
      <c r="B12" s="5" t="n">
        <v>1</v>
      </c>
    </row>
    <row r="13" spans="1:2">
      <c r="A13" s="4" t="s">
        <v>385</v>
      </c>
      <c r="B13" s="5" t="n">
        <v>-10</v>
      </c>
    </row>
    <row r="14" spans="1:2">
      <c r="A14" s="4" t="s">
        <v>331</v>
      </c>
      <c r="B14" s="6" t="n">
        <v>158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9</v>
      </c>
    </row>
    <row r="3" spans="1:3">
      <c r="A3" s="4" t="s">
        <v>35</v>
      </c>
      <c r="B3" s="6" t="n">
        <v>20524</v>
      </c>
    </row>
    <row r="4" spans="1:3">
      <c r="A4" s="4" t="s">
        <v>386</v>
      </c>
    </row>
    <row r="5" spans="1:3">
      <c r="A5" s="3" t="s">
        <v>389</v>
      </c>
    </row>
    <row r="6" spans="1:3">
      <c r="A6" s="4" t="s">
        <v>35</v>
      </c>
      <c r="B6" s="5" t="n">
        <v>4648</v>
      </c>
    </row>
    <row r="7" spans="1:3">
      <c r="A7" s="4" t="s">
        <v>390</v>
      </c>
    </row>
    <row r="8" spans="1:3">
      <c r="A8" s="3" t="s">
        <v>389</v>
      </c>
    </row>
    <row r="9" spans="1:3">
      <c r="A9" s="4" t="s">
        <v>391</v>
      </c>
      <c r="B9" s="5" t="n">
        <v>164</v>
      </c>
      <c r="C9" s="6" t="n">
        <v>6356</v>
      </c>
    </row>
    <row r="10" spans="1:3">
      <c r="A10" s="4" t="s">
        <v>44</v>
      </c>
      <c r="B10" s="5" t="n">
        <v>164</v>
      </c>
      <c r="C10" s="5" t="n">
        <v>26880</v>
      </c>
    </row>
    <row r="11" spans="1:3">
      <c r="A11" s="4" t="s">
        <v>392</v>
      </c>
    </row>
    <row r="12" spans="1:3">
      <c r="A12" s="3" t="s">
        <v>389</v>
      </c>
    </row>
    <row r="13" spans="1:3">
      <c r="A13" s="4" t="s">
        <v>391</v>
      </c>
      <c r="B13" s="5" t="n">
        <v>164</v>
      </c>
      <c r="C13" s="5" t="n">
        <v>6107</v>
      </c>
    </row>
    <row r="14" spans="1:3">
      <c r="A14" s="4" t="s">
        <v>44</v>
      </c>
      <c r="B14" s="6" t="n">
        <v>164</v>
      </c>
      <c r="C14" s="5" t="n">
        <v>21983</v>
      </c>
    </row>
    <row r="15" spans="1:3">
      <c r="A15" s="4" t="s">
        <v>393</v>
      </c>
    </row>
    <row r="16" spans="1:3">
      <c r="A16" s="3" t="s">
        <v>389</v>
      </c>
    </row>
    <row r="17" spans="1:3">
      <c r="A17" s="4" t="s">
        <v>391</v>
      </c>
      <c r="C17" s="5" t="n">
        <v>249</v>
      </c>
    </row>
    <row r="18" spans="1:3">
      <c r="A18" s="4" t="s">
        <v>44</v>
      </c>
      <c r="C18" s="5" t="n">
        <v>4897</v>
      </c>
    </row>
    <row r="19" spans="1:3">
      <c r="A19" s="4" t="s">
        <v>394</v>
      </c>
    </row>
    <row r="20" spans="1:3">
      <c r="A20" s="3" t="s">
        <v>389</v>
      </c>
    </row>
    <row r="21" spans="1:3">
      <c r="A21" s="4" t="s">
        <v>35</v>
      </c>
      <c r="C21" s="5" t="n">
        <v>15876</v>
      </c>
    </row>
    <row r="22" spans="1:3">
      <c r="A22" s="4" t="s">
        <v>395</v>
      </c>
    </row>
    <row r="23" spans="1:3">
      <c r="A23" s="3" t="s">
        <v>389</v>
      </c>
    </row>
    <row r="24" spans="1:3">
      <c r="A24" s="4" t="s">
        <v>35</v>
      </c>
      <c r="C24" s="5" t="n">
        <v>15876</v>
      </c>
    </row>
    <row r="25" spans="1:3">
      <c r="A25" s="4" t="s">
        <v>396</v>
      </c>
    </row>
    <row r="26" spans="1:3">
      <c r="A26" s="3" t="s">
        <v>389</v>
      </c>
    </row>
    <row r="27" spans="1:3">
      <c r="A27" s="4" t="s">
        <v>35</v>
      </c>
      <c r="C27" s="5" t="n">
        <v>4648</v>
      </c>
    </row>
    <row r="28" spans="1:3">
      <c r="A28" s="4" t="s">
        <v>397</v>
      </c>
    </row>
    <row r="29" spans="1:3">
      <c r="A29" s="3" t="s">
        <v>389</v>
      </c>
    </row>
    <row r="30" spans="1:3">
      <c r="A30" s="4" t="s">
        <v>35</v>
      </c>
      <c r="C30" s="6" t="n">
        <v>46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8</v>
      </c>
      <c r="B1" s="2" t="s">
        <v>1</v>
      </c>
    </row>
    <row r="2" spans="1:4">
      <c r="B2" s="2" t="s">
        <v>2</v>
      </c>
      <c r="C2" s="2" t="s">
        <v>32</v>
      </c>
      <c r="D2" s="2" t="s">
        <v>78</v>
      </c>
    </row>
    <row r="3" spans="1:4">
      <c r="A3" s="4" t="s">
        <v>399</v>
      </c>
    </row>
    <row r="4" spans="1:4">
      <c r="A4" s="4" t="s">
        <v>348</v>
      </c>
      <c r="B4" s="4" t="s">
        <v>400</v>
      </c>
      <c r="C4" s="4" t="s">
        <v>401</v>
      </c>
      <c r="D4" s="4" t="s">
        <v>402</v>
      </c>
    </row>
    <row r="5" spans="1:4">
      <c r="A5" s="4" t="s">
        <v>403</v>
      </c>
    </row>
    <row r="6" spans="1:4">
      <c r="A6" s="4" t="s">
        <v>348</v>
      </c>
      <c r="B6" s="4" t="s">
        <v>404</v>
      </c>
      <c r="C6" s="4" t="s">
        <v>405</v>
      </c>
      <c r="D6" s="4" t="s">
        <v>406</v>
      </c>
    </row>
    <row r="7" spans="1:4">
      <c r="A7" s="4" t="s">
        <v>407</v>
      </c>
    </row>
    <row r="8" spans="1:4">
      <c r="A8" s="4" t="s">
        <v>348</v>
      </c>
      <c r="B8" s="4" t="s">
        <v>358</v>
      </c>
      <c r="C8" s="4" t="s">
        <v>336</v>
      </c>
      <c r="D8" s="4" t="s">
        <v>406</v>
      </c>
    </row>
    <row r="9" spans="1:4">
      <c r="A9" s="4" t="s">
        <v>408</v>
      </c>
    </row>
    <row r="10" spans="1:4">
      <c r="A10" s="4" t="s">
        <v>348</v>
      </c>
      <c r="B10" s="4" t="s">
        <v>357</v>
      </c>
      <c r="C10" s="4" t="s">
        <v>357</v>
      </c>
      <c r="D10" s="4" t="s">
        <v>409</v>
      </c>
    </row>
    <row r="11" spans="1:4">
      <c r="A11" s="4" t="s">
        <v>410</v>
      </c>
    </row>
    <row r="12" spans="1:4">
      <c r="A12" s="4" t="s">
        <v>348</v>
      </c>
      <c r="B12" s="4" t="s">
        <v>404</v>
      </c>
      <c r="C12" s="4" t="s">
        <v>411</v>
      </c>
      <c r="D12" s="4" t="s">
        <v>349</v>
      </c>
    </row>
    <row r="13" spans="1:4">
      <c r="A13" s="4" t="s">
        <v>412</v>
      </c>
    </row>
    <row r="14" spans="1:4">
      <c r="A14" s="4" t="s">
        <v>348</v>
      </c>
      <c r="B14" s="4" t="s">
        <v>357</v>
      </c>
      <c r="C14" s="4" t="s">
        <v>358</v>
      </c>
    </row>
    <row r="15" spans="1:4">
      <c r="A15" s="4" t="s">
        <v>413</v>
      </c>
    </row>
    <row r="16" spans="1:4">
      <c r="A16" s="4" t="s">
        <v>348</v>
      </c>
      <c r="C16" s="4" t="s">
        <v>406</v>
      </c>
    </row>
    <row r="17" spans="1:4">
      <c r="A17" s="4" t="s">
        <v>414</v>
      </c>
    </row>
    <row r="18" spans="1:4">
      <c r="A18" s="4" t="s">
        <v>348</v>
      </c>
      <c r="B18" s="4" t="s">
        <v>357</v>
      </c>
      <c r="C18" s="4" t="s">
        <v>349</v>
      </c>
    </row>
    <row r="19" spans="1:4">
      <c r="A19" s="4" t="s">
        <v>415</v>
      </c>
    </row>
    <row r="20" spans="1:4">
      <c r="A20" s="4" t="s">
        <v>348</v>
      </c>
      <c r="B20" s="4" t="s">
        <v>416</v>
      </c>
    </row>
    <row r="21" spans="1:4">
      <c r="A21" s="4" t="s">
        <v>417</v>
      </c>
    </row>
    <row r="22" spans="1:4">
      <c r="A22" s="4" t="s">
        <v>348</v>
      </c>
      <c r="B22" s="4" t="s">
        <v>4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8</v>
      </c>
      <c r="B1" s="2" t="s">
        <v>1</v>
      </c>
    </row>
    <row r="2" spans="1:3">
      <c r="B2" s="2" t="s">
        <v>2</v>
      </c>
      <c r="C2" s="2" t="s">
        <v>32</v>
      </c>
    </row>
    <row r="3" spans="1:3">
      <c r="A3" s="3" t="s">
        <v>177</v>
      </c>
    </row>
    <row r="4" spans="1:3">
      <c r="A4" s="4" t="s">
        <v>419</v>
      </c>
      <c r="B4" s="6" t="n">
        <v>68</v>
      </c>
      <c r="C4" s="6" t="n">
        <v>61</v>
      </c>
    </row>
    <row r="5" spans="1:3">
      <c r="A5" s="4" t="s">
        <v>420</v>
      </c>
      <c r="B5" s="5" t="n">
        <v>67</v>
      </c>
      <c r="C5" s="5" t="n">
        <v>58</v>
      </c>
    </row>
    <row r="6" spans="1:3">
      <c r="A6" s="4" t="s">
        <v>421</v>
      </c>
      <c r="B6" s="5" t="n">
        <v>-78</v>
      </c>
      <c r="C6" s="5" t="n">
        <v>-51</v>
      </c>
    </row>
    <row r="7" spans="1:3">
      <c r="A7" s="4" t="s">
        <v>422</v>
      </c>
      <c r="B7" s="6" t="n">
        <v>57</v>
      </c>
      <c r="C7" s="6" t="n">
        <v>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7"/>
  </cols>
  <sheetData>
    <row r="1" spans="1:4">
      <c r="A1" s="1" t="s">
        <v>423</v>
      </c>
      <c r="B1" s="2" t="s">
        <v>1</v>
      </c>
    </row>
    <row r="2" spans="1:4">
      <c r="B2" s="2" t="s">
        <v>2</v>
      </c>
      <c r="C2" s="2" t="s">
        <v>32</v>
      </c>
      <c r="D2" s="2" t="s">
        <v>78</v>
      </c>
    </row>
    <row r="3" spans="1:4">
      <c r="A3" s="3" t="s">
        <v>424</v>
      </c>
    </row>
    <row r="4" spans="1:4">
      <c r="A4" s="4" t="s">
        <v>425</v>
      </c>
      <c r="C4" s="4" t="s">
        <v>426</v>
      </c>
      <c r="D4" s="4" t="s">
        <v>427</v>
      </c>
    </row>
    <row r="5" spans="1:4">
      <c r="A5" s="4" t="s">
        <v>428</v>
      </c>
      <c r="C5" s="4" t="s">
        <v>429</v>
      </c>
      <c r="D5" s="4" t="s">
        <v>429</v>
      </c>
    </row>
    <row r="6" spans="1:4">
      <c r="A6" s="4" t="s">
        <v>430</v>
      </c>
      <c r="B6" s="4" t="s">
        <v>431</v>
      </c>
      <c r="C6" s="4" t="s">
        <v>431</v>
      </c>
      <c r="D6" s="4" t="s">
        <v>431</v>
      </c>
    </row>
    <row r="7" spans="1:4">
      <c r="A7" s="4" t="s">
        <v>432</v>
      </c>
    </row>
    <row r="8" spans="1:4">
      <c r="A8" s="3" t="s">
        <v>424</v>
      </c>
    </row>
    <row r="9" spans="1:4">
      <c r="A9" s="4" t="s">
        <v>433</v>
      </c>
      <c r="B9" s="4" t="s">
        <v>434</v>
      </c>
      <c r="C9" s="4" t="s">
        <v>435</v>
      </c>
      <c r="D9" s="4" t="s">
        <v>436</v>
      </c>
    </row>
    <row r="10" spans="1:4">
      <c r="A10" s="4" t="s">
        <v>425</v>
      </c>
      <c r="B10" s="4" t="s">
        <v>437</v>
      </c>
    </row>
    <row r="11" spans="1:4">
      <c r="A11" s="4" t="s">
        <v>428</v>
      </c>
      <c r="B11" s="4" t="s">
        <v>438</v>
      </c>
    </row>
    <row r="12" spans="1:4">
      <c r="A12" s="4" t="s">
        <v>439</v>
      </c>
    </row>
    <row r="13" spans="1:4">
      <c r="A13" s="3" t="s">
        <v>424</v>
      </c>
    </row>
    <row r="14" spans="1:4">
      <c r="A14" s="4" t="s">
        <v>433</v>
      </c>
      <c r="B14" s="4" t="s">
        <v>440</v>
      </c>
      <c r="C14" s="4" t="s">
        <v>441</v>
      </c>
      <c r="D14" s="4" t="s">
        <v>442</v>
      </c>
    </row>
    <row r="15" spans="1:4">
      <c r="A15" s="4" t="s">
        <v>425</v>
      </c>
      <c r="B15" s="4" t="s">
        <v>426</v>
      </c>
    </row>
    <row r="16" spans="1:4">
      <c r="A16" s="4" t="s">
        <v>428</v>
      </c>
      <c r="B16" s="4" t="s">
        <v>4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4</v>
      </c>
      <c r="B1" s="2" t="s">
        <v>2</v>
      </c>
      <c r="C1" s="2" t="s">
        <v>32</v>
      </c>
    </row>
    <row r="2" spans="1:3">
      <c r="A2" s="3" t="s">
        <v>179</v>
      </c>
    </row>
    <row r="3" spans="1:3">
      <c r="A3" s="4" t="s">
        <v>445</v>
      </c>
      <c r="B3" s="6" t="n">
        <v>578</v>
      </c>
      <c r="C3" s="6" t="n">
        <v>483</v>
      </c>
    </row>
    <row r="4" spans="1:3">
      <c r="A4" s="4" t="s">
        <v>446</v>
      </c>
      <c r="B4" s="5" t="n">
        <v>163</v>
      </c>
      <c r="C4" s="5" t="n">
        <v>79</v>
      </c>
    </row>
    <row r="5" spans="1:3">
      <c r="A5" s="4" t="s">
        <v>447</v>
      </c>
      <c r="B5" s="5" t="n">
        <v>804</v>
      </c>
      <c r="C5" s="5" t="n">
        <v>767</v>
      </c>
    </row>
    <row r="6" spans="1:3">
      <c r="A6" s="4" t="s">
        <v>38</v>
      </c>
      <c r="B6" s="6" t="n">
        <v>1545</v>
      </c>
      <c r="C6" s="6" t="n">
        <v>1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8</v>
      </c>
      <c r="B1" s="2" t="s">
        <v>1</v>
      </c>
    </row>
    <row r="2" spans="1:4">
      <c r="B2" s="2" t="s">
        <v>2</v>
      </c>
      <c r="C2" s="2" t="s">
        <v>32</v>
      </c>
      <c r="D2" s="2" t="s">
        <v>78</v>
      </c>
    </row>
    <row r="3" spans="1:4">
      <c r="A3" s="3" t="s">
        <v>182</v>
      </c>
    </row>
    <row r="4" spans="1:4">
      <c r="A4" s="4" t="s">
        <v>449</v>
      </c>
      <c r="B4" s="6" t="n">
        <v>725</v>
      </c>
      <c r="C4" s="6" t="n">
        <v>706</v>
      </c>
      <c r="D4" s="6" t="n">
        <v>6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0</v>
      </c>
      <c r="B1" s="2" t="s">
        <v>2</v>
      </c>
      <c r="C1" s="2" t="s">
        <v>32</v>
      </c>
    </row>
    <row r="2" spans="1:3">
      <c r="A2" s="3" t="s">
        <v>369</v>
      </c>
    </row>
    <row r="3" spans="1:3">
      <c r="A3" s="4" t="s">
        <v>451</v>
      </c>
      <c r="B3" s="6" t="n">
        <v>4255</v>
      </c>
      <c r="C3" s="6" t="n">
        <v>4217</v>
      </c>
    </row>
    <row r="4" spans="1:3">
      <c r="A4" s="4" t="s">
        <v>452</v>
      </c>
      <c r="B4" s="5" t="n">
        <v>-3273</v>
      </c>
      <c r="C4" s="5" t="n">
        <v>-2835</v>
      </c>
    </row>
    <row r="5" spans="1:3">
      <c r="A5" s="4" t="s">
        <v>41</v>
      </c>
      <c r="B5" s="5" t="n">
        <v>982</v>
      </c>
      <c r="C5" s="5" t="n">
        <v>1382</v>
      </c>
    </row>
    <row r="6" spans="1:3">
      <c r="A6" s="4" t="s">
        <v>453</v>
      </c>
    </row>
    <row r="7" spans="1:3">
      <c r="A7" s="3" t="s">
        <v>369</v>
      </c>
    </row>
    <row r="8" spans="1:3">
      <c r="A8" s="4" t="s">
        <v>451</v>
      </c>
      <c r="B8" s="5" t="n">
        <v>29</v>
      </c>
      <c r="C8" s="5" t="n">
        <v>126</v>
      </c>
    </row>
    <row r="9" spans="1:3">
      <c r="A9" s="4" t="s">
        <v>376</v>
      </c>
    </row>
    <row r="10" spans="1:3">
      <c r="A10" s="3" t="s">
        <v>369</v>
      </c>
    </row>
    <row r="11" spans="1:3">
      <c r="A11" s="4" t="s">
        <v>451</v>
      </c>
      <c r="B11" s="5" t="n">
        <v>554</v>
      </c>
      <c r="C11" s="5" t="n">
        <v>498</v>
      </c>
    </row>
    <row r="12" spans="1:3">
      <c r="A12" s="4" t="s">
        <v>454</v>
      </c>
    </row>
    <row r="13" spans="1:3">
      <c r="A13" s="3" t="s">
        <v>369</v>
      </c>
    </row>
    <row r="14" spans="1:3">
      <c r="A14" s="4" t="s">
        <v>451</v>
      </c>
      <c r="B14" s="5" t="n">
        <v>942</v>
      </c>
      <c r="C14" s="5" t="n">
        <v>715</v>
      </c>
    </row>
    <row r="15" spans="1:3">
      <c r="A15" s="4" t="s">
        <v>381</v>
      </c>
    </row>
    <row r="16" spans="1:3">
      <c r="A16" s="3" t="s">
        <v>369</v>
      </c>
    </row>
    <row r="17" spans="1:3">
      <c r="A17" s="4" t="s">
        <v>451</v>
      </c>
      <c r="B17" s="5" t="n">
        <v>717</v>
      </c>
      <c r="C17" s="5" t="n">
        <v>717</v>
      </c>
    </row>
    <row r="18" spans="1:3">
      <c r="A18" s="4" t="s">
        <v>375</v>
      </c>
    </row>
    <row r="19" spans="1:3">
      <c r="A19" s="3" t="s">
        <v>369</v>
      </c>
    </row>
    <row r="20" spans="1:3">
      <c r="A20" s="4" t="s">
        <v>451</v>
      </c>
      <c r="B20" s="5" t="n">
        <v>136</v>
      </c>
      <c r="C20" s="5" t="n">
        <v>286</v>
      </c>
    </row>
    <row r="21" spans="1:3">
      <c r="A21" s="4" t="s">
        <v>374</v>
      </c>
    </row>
    <row r="22" spans="1:3">
      <c r="A22" s="3" t="s">
        <v>369</v>
      </c>
    </row>
    <row r="23" spans="1:3">
      <c r="A23" s="4" t="s">
        <v>451</v>
      </c>
      <c r="B23" s="5" t="n">
        <v>561</v>
      </c>
      <c r="C23" s="5" t="n">
        <v>441</v>
      </c>
    </row>
    <row r="24" spans="1:3">
      <c r="A24" s="4" t="s">
        <v>372</v>
      </c>
    </row>
    <row r="25" spans="1:3">
      <c r="A25" s="3" t="s">
        <v>369</v>
      </c>
    </row>
    <row r="26" spans="1:3">
      <c r="A26" s="4" t="s">
        <v>451</v>
      </c>
      <c r="B26" s="5" t="n">
        <v>267</v>
      </c>
      <c r="C26" s="5" t="n">
        <v>360</v>
      </c>
    </row>
    <row r="27" spans="1:3">
      <c r="A27" s="4" t="s">
        <v>455</v>
      </c>
    </row>
    <row r="28" spans="1:3">
      <c r="A28" s="3" t="s">
        <v>369</v>
      </c>
    </row>
    <row r="29" spans="1:3">
      <c r="A29" s="4" t="s">
        <v>451</v>
      </c>
      <c r="B29" s="5" t="n">
        <v>45</v>
      </c>
      <c r="C29" s="5" t="n">
        <v>70</v>
      </c>
    </row>
    <row r="30" spans="1:3">
      <c r="A30" s="4" t="s">
        <v>368</v>
      </c>
    </row>
    <row r="31" spans="1:3">
      <c r="A31" s="3" t="s">
        <v>369</v>
      </c>
    </row>
    <row r="32" spans="1:3">
      <c r="A32" s="4" t="s">
        <v>451</v>
      </c>
      <c r="B32" s="6" t="n">
        <v>1004</v>
      </c>
      <c r="C32" s="6" t="n">
        <v>10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56</v>
      </c>
      <c r="B1" s="2" t="s">
        <v>457</v>
      </c>
      <c r="C1" s="2" t="s">
        <v>2</v>
      </c>
      <c r="D1" s="2" t="s">
        <v>32</v>
      </c>
    </row>
    <row r="2" spans="1:4">
      <c r="A2" s="3" t="s">
        <v>458</v>
      </c>
    </row>
    <row r="3" spans="1:4">
      <c r="A3" s="4" t="s">
        <v>459</v>
      </c>
      <c r="B3" s="6" t="n">
        <v>145</v>
      </c>
    </row>
    <row r="4" spans="1:4">
      <c r="A4" s="4" t="s">
        <v>460</v>
      </c>
      <c r="C4" s="6" t="n">
        <v>71</v>
      </c>
      <c r="D4" s="6" t="n">
        <v>136</v>
      </c>
    </row>
    <row r="5" spans="1:4">
      <c r="A5" s="4" t="s">
        <v>461</v>
      </c>
    </row>
    <row r="6" spans="1:4">
      <c r="A6" s="3" t="s">
        <v>458</v>
      </c>
    </row>
    <row r="7" spans="1:4">
      <c r="A7" s="4" t="s">
        <v>462</v>
      </c>
      <c r="C7" s="6" t="n">
        <v>0</v>
      </c>
      <c r="D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3</v>
      </c>
      <c r="B1" s="2" t="s">
        <v>2</v>
      </c>
      <c r="C1" s="2" t="s">
        <v>32</v>
      </c>
    </row>
    <row r="2" spans="1:3">
      <c r="A2" s="3" t="s">
        <v>188</v>
      </c>
    </row>
    <row r="3" spans="1:3">
      <c r="A3" s="4" t="s">
        <v>464</v>
      </c>
      <c r="B3" s="6" t="n">
        <v>751</v>
      </c>
      <c r="C3" s="6" t="n">
        <v>79</v>
      </c>
    </row>
    <row r="4" spans="1:3">
      <c r="A4" s="4" t="s">
        <v>465</v>
      </c>
      <c r="B4" s="5" t="n">
        <v>368</v>
      </c>
      <c r="C4" s="5" t="n">
        <v>444</v>
      </c>
    </row>
    <row r="5" spans="1:3">
      <c r="A5" s="4" t="s">
        <v>466</v>
      </c>
      <c r="B5" s="5" t="n">
        <v>43</v>
      </c>
      <c r="C5" s="5" t="n">
        <v>113</v>
      </c>
    </row>
    <row r="6" spans="1:3">
      <c r="A6" s="4" t="s">
        <v>467</v>
      </c>
      <c r="C6" s="5" t="n">
        <v>44</v>
      </c>
    </row>
    <row r="7" spans="1:3">
      <c r="A7" s="4" t="s">
        <v>468</v>
      </c>
      <c r="B7" s="5" t="n">
        <v>433</v>
      </c>
      <c r="C7" s="5" t="n">
        <v>187</v>
      </c>
    </row>
    <row r="8" spans="1:3">
      <c r="A8" s="4" t="s">
        <v>469</v>
      </c>
      <c r="B8" s="5" t="n">
        <v>57</v>
      </c>
      <c r="C8" s="5" t="n">
        <v>68</v>
      </c>
    </row>
    <row r="9" spans="1:3">
      <c r="A9" s="4" t="s">
        <v>470</v>
      </c>
      <c r="B9" s="5" t="n">
        <v>33</v>
      </c>
      <c r="C9" s="5" t="n">
        <v>71</v>
      </c>
    </row>
    <row r="10" spans="1:3">
      <c r="A10" s="4" t="s">
        <v>163</v>
      </c>
      <c r="B10" s="5" t="n">
        <v>109</v>
      </c>
      <c r="C10" s="5" t="n">
        <v>193</v>
      </c>
    </row>
    <row r="11" spans="1:3">
      <c r="A11" s="4" t="s">
        <v>47</v>
      </c>
      <c r="B11" s="6" t="n">
        <v>1794</v>
      </c>
      <c r="C11" s="6" t="n">
        <v>11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9"/>
    <col customWidth="1" max="6" min="6" width="10"/>
  </cols>
  <sheetData>
    <row r="1" spans="1:6">
      <c r="A1" s="1" t="s">
        <v>99</v>
      </c>
      <c r="B1" s="2" t="s">
        <v>100</v>
      </c>
      <c r="C1" s="2" t="s">
        <v>101</v>
      </c>
      <c r="D1" s="2" t="s">
        <v>102</v>
      </c>
      <c r="E1" s="2" t="s">
        <v>103</v>
      </c>
      <c r="F1" s="2" t="s">
        <v>104</v>
      </c>
    </row>
    <row r="2" spans="1:6">
      <c r="A2" s="4" t="s">
        <v>105</v>
      </c>
      <c r="B2" s="6" t="n">
        <v>7</v>
      </c>
      <c r="C2" s="6" t="n">
        <v>70369</v>
      </c>
      <c r="E2" s="6" t="n">
        <v>-60336</v>
      </c>
      <c r="F2" s="6" t="n">
        <v>10040</v>
      </c>
    </row>
    <row r="3" spans="1:6">
      <c r="A3" s="4" t="s">
        <v>106</v>
      </c>
      <c r="B3" s="5" t="n">
        <v>73360287</v>
      </c>
    </row>
    <row r="4" spans="1:6">
      <c r="A4" s="3" t="s">
        <v>107</v>
      </c>
    </row>
    <row r="5" spans="1:6">
      <c r="A5" s="4" t="s">
        <v>108</v>
      </c>
      <c r="C5" s="5" t="n">
        <v>377</v>
      </c>
      <c r="F5" s="5" t="n">
        <v>377</v>
      </c>
    </row>
    <row r="6" spans="1:6">
      <c r="A6" s="4" t="s">
        <v>109</v>
      </c>
      <c r="C6" s="5" t="n">
        <v>5803</v>
      </c>
      <c r="F6" s="5" t="n">
        <v>5803</v>
      </c>
    </row>
    <row r="7" spans="1:6">
      <c r="A7" s="4" t="s">
        <v>110</v>
      </c>
      <c r="B7" s="6" t="n">
        <v>2</v>
      </c>
      <c r="C7" s="5" t="n">
        <v>-5</v>
      </c>
      <c r="F7" s="5" t="n">
        <v>-3</v>
      </c>
    </row>
    <row r="8" spans="1:6">
      <c r="A8" s="4" t="s">
        <v>111</v>
      </c>
      <c r="B8" s="5" t="n">
        <v>20856300</v>
      </c>
    </row>
    <row r="9" spans="1:6">
      <c r="A9" s="4" t="s">
        <v>112</v>
      </c>
      <c r="C9" s="5" t="n">
        <v>2000</v>
      </c>
      <c r="F9" s="5" t="n">
        <v>2000</v>
      </c>
    </row>
    <row r="10" spans="1:6">
      <c r="A10" s="4" t="s">
        <v>113</v>
      </c>
      <c r="B10" s="5" t="n">
        <v>1000000</v>
      </c>
    </row>
    <row r="11" spans="1:6">
      <c r="A11" s="4" t="s">
        <v>114</v>
      </c>
      <c r="B11" s="6" t="n">
        <v>2</v>
      </c>
      <c r="C11" s="5" t="n">
        <v>25485</v>
      </c>
      <c r="F11" s="5" t="n">
        <v>25487</v>
      </c>
    </row>
    <row r="12" spans="1:6">
      <c r="A12" s="4" t="s">
        <v>115</v>
      </c>
      <c r="B12" s="5" t="n">
        <v>10666570</v>
      </c>
    </row>
    <row r="13" spans="1:6">
      <c r="A13" s="4" t="s">
        <v>116</v>
      </c>
      <c r="C13" s="5" t="n">
        <v>619</v>
      </c>
      <c r="F13" s="5" t="n">
        <v>619</v>
      </c>
    </row>
    <row r="14" spans="1:6">
      <c r="A14" s="4" t="s">
        <v>93</v>
      </c>
      <c r="E14" s="5" t="n">
        <v>-24541</v>
      </c>
      <c r="F14" s="5" t="n">
        <v>-24541</v>
      </c>
    </row>
    <row r="15" spans="1:6">
      <c r="A15" s="4" t="s">
        <v>117</v>
      </c>
      <c r="B15" s="6" t="n">
        <v>11</v>
      </c>
      <c r="C15" s="5" t="n">
        <v>104648</v>
      </c>
      <c r="E15" s="5" t="n">
        <v>-84877</v>
      </c>
      <c r="F15" s="5" t="n">
        <v>19782</v>
      </c>
    </row>
    <row r="16" spans="1:6">
      <c r="A16" s="4" t="s">
        <v>118</v>
      </c>
      <c r="B16" s="5" t="n">
        <v>105883157</v>
      </c>
    </row>
    <row r="17" spans="1:6">
      <c r="A17" s="3" t="s">
        <v>107</v>
      </c>
    </row>
    <row r="18" spans="1:6">
      <c r="A18" s="4" t="s">
        <v>108</v>
      </c>
      <c r="C18" s="5" t="n">
        <v>505</v>
      </c>
      <c r="F18" s="5" t="n">
        <v>505</v>
      </c>
    </row>
    <row r="19" spans="1:6">
      <c r="A19" s="4" t="s">
        <v>119</v>
      </c>
      <c r="B19" s="6" t="n">
        <v>1</v>
      </c>
      <c r="C19" s="5" t="n">
        <v>44391</v>
      </c>
      <c r="F19" s="5" t="n">
        <v>44392</v>
      </c>
    </row>
    <row r="20" spans="1:6">
      <c r="A20" s="4" t="s">
        <v>120</v>
      </c>
      <c r="B20" s="5" t="n">
        <v>12650000</v>
      </c>
    </row>
    <row r="21" spans="1:6">
      <c r="A21" s="4" t="s">
        <v>121</v>
      </c>
      <c r="C21" s="5" t="n">
        <v>76</v>
      </c>
      <c r="F21" s="5" t="n">
        <v>76</v>
      </c>
    </row>
    <row r="22" spans="1:6">
      <c r="A22" s="4" t="s">
        <v>122</v>
      </c>
      <c r="B22" s="5" t="n">
        <v>340345</v>
      </c>
    </row>
    <row r="23" spans="1:6">
      <c r="A23" s="4" t="s">
        <v>123</v>
      </c>
      <c r="C23" s="5" t="n">
        <v>-131</v>
      </c>
      <c r="F23" s="5" t="n">
        <v>-131</v>
      </c>
    </row>
    <row r="24" spans="1:6">
      <c r="A24" s="4" t="s">
        <v>124</v>
      </c>
      <c r="B24" s="5" t="n">
        <v>-41061</v>
      </c>
    </row>
    <row r="25" spans="1:6">
      <c r="A25" s="4" t="s">
        <v>125</v>
      </c>
      <c r="D25" s="6" t="n">
        <v>-14</v>
      </c>
      <c r="F25" s="5" t="n">
        <v>-14</v>
      </c>
    </row>
    <row r="26" spans="1:6">
      <c r="A26" s="4" t="s">
        <v>93</v>
      </c>
      <c r="E26" s="5" t="n">
        <v>-28763</v>
      </c>
      <c r="F26" s="5" t="n">
        <v>-28763</v>
      </c>
    </row>
    <row r="27" spans="1:6">
      <c r="A27" s="4" t="s">
        <v>126</v>
      </c>
      <c r="B27" s="6" t="n">
        <v>12</v>
      </c>
      <c r="C27" s="5" t="n">
        <v>149489</v>
      </c>
      <c r="D27" s="5" t="n">
        <v>-14</v>
      </c>
      <c r="E27" s="5" t="n">
        <v>-113640</v>
      </c>
      <c r="F27" s="6" t="n">
        <v>35847</v>
      </c>
    </row>
    <row r="28" spans="1:6">
      <c r="A28" s="4" t="s">
        <v>127</v>
      </c>
      <c r="B28" s="5" t="n">
        <v>118832441</v>
      </c>
      <c r="F28" s="5" t="n">
        <v>118832441</v>
      </c>
    </row>
    <row r="29" spans="1:6">
      <c r="A29" s="3" t="s">
        <v>107</v>
      </c>
    </row>
    <row r="30" spans="1:6">
      <c r="A30" s="4" t="s">
        <v>108</v>
      </c>
      <c r="C30" s="5" t="n">
        <v>2366</v>
      </c>
      <c r="F30" s="6" t="n">
        <v>2366</v>
      </c>
    </row>
    <row r="31" spans="1:6">
      <c r="A31" s="4" t="s">
        <v>121</v>
      </c>
      <c r="C31" s="5" t="n">
        <v>-338</v>
      </c>
      <c r="F31" s="5" t="n">
        <v>-338</v>
      </c>
    </row>
    <row r="32" spans="1:6">
      <c r="A32" s="4" t="s">
        <v>122</v>
      </c>
      <c r="B32" s="5" t="n">
        <v>848297</v>
      </c>
    </row>
    <row r="33" spans="1:6">
      <c r="A33" s="4" t="s">
        <v>128</v>
      </c>
      <c r="B33" s="5" t="n">
        <v>93325</v>
      </c>
    </row>
    <row r="34" spans="1:6">
      <c r="A34" s="4" t="s">
        <v>129</v>
      </c>
      <c r="C34" s="5" t="n">
        <v>-741</v>
      </c>
      <c r="F34" s="5" t="n">
        <v>-741</v>
      </c>
    </row>
    <row r="35" spans="1:6">
      <c r="A35" s="4" t="s">
        <v>130</v>
      </c>
      <c r="B35" s="5" t="n">
        <v>-748842</v>
      </c>
    </row>
    <row r="36" spans="1:6">
      <c r="A36" s="4" t="s">
        <v>125</v>
      </c>
      <c r="D36" s="5" t="n">
        <v>14</v>
      </c>
      <c r="F36" s="5" t="n">
        <v>14</v>
      </c>
    </row>
    <row r="37" spans="1:6">
      <c r="A37" s="4" t="s">
        <v>93</v>
      </c>
      <c r="E37" s="5" t="n">
        <v>-33078</v>
      </c>
      <c r="F37" s="5" t="n">
        <v>-33078</v>
      </c>
    </row>
    <row r="38" spans="1:6">
      <c r="A38" s="4" t="s">
        <v>131</v>
      </c>
      <c r="B38" s="6" t="n">
        <v>12</v>
      </c>
      <c r="C38" s="6" t="n">
        <v>150776</v>
      </c>
      <c r="D38" s="4" t="s">
        <v>58</v>
      </c>
      <c r="E38" s="6" t="n">
        <v>-146718</v>
      </c>
      <c r="F38" s="6" t="n">
        <v>4070</v>
      </c>
    </row>
    <row r="39" spans="1:6">
      <c r="A39" s="4" t="s">
        <v>132</v>
      </c>
      <c r="B39" s="5" t="n">
        <v>119025221</v>
      </c>
      <c r="F39" s="5" t="n">
        <v>119025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59"/>
    <col customWidth="1" max="3" min="3" width="59"/>
    <col customWidth="1" max="4" min="4" width="14"/>
    <col customWidth="1" max="5" min="5" width="14"/>
  </cols>
  <sheetData>
    <row r="1" spans="1:5">
      <c r="A1" s="1" t="s">
        <v>471</v>
      </c>
      <c r="B1" s="2" t="s">
        <v>472</v>
      </c>
      <c r="C1" s="2" t="s">
        <v>78</v>
      </c>
      <c r="D1" s="2" t="s">
        <v>473</v>
      </c>
      <c r="E1" s="2" t="s">
        <v>2</v>
      </c>
    </row>
    <row r="2" spans="1:5">
      <c r="A2" s="4" t="s">
        <v>474</v>
      </c>
      <c r="E2" s="8" t="n">
        <v>1.08</v>
      </c>
    </row>
    <row r="3" spans="1:5">
      <c r="A3" s="4" t="s">
        <v>475</v>
      </c>
    </row>
    <row r="4" spans="1:5">
      <c r="A4" s="4" t="s">
        <v>476</v>
      </c>
      <c r="E4" s="6" t="n">
        <v>3524</v>
      </c>
    </row>
    <row r="5" spans="1:5">
      <c r="A5" s="4" t="s">
        <v>477</v>
      </c>
      <c r="E5" s="6" t="n">
        <v>82</v>
      </c>
    </row>
    <row r="6" spans="1:5">
      <c r="A6" s="4" t="s">
        <v>478</v>
      </c>
    </row>
    <row r="7" spans="1:5">
      <c r="A7" s="4" t="s">
        <v>476</v>
      </c>
      <c r="D7" s="6" t="n">
        <v>3606</v>
      </c>
    </row>
    <row r="8" spans="1:5">
      <c r="A8" s="4" t="s">
        <v>477</v>
      </c>
      <c r="D8" s="6" t="n">
        <v>250</v>
      </c>
    </row>
    <row r="9" spans="1:5">
      <c r="A9" s="4" t="s">
        <v>479</v>
      </c>
    </row>
    <row r="10" spans="1:5">
      <c r="A10" s="4" t="s">
        <v>480</v>
      </c>
      <c r="B10" s="6" t="n">
        <v>10000</v>
      </c>
    </row>
    <row r="11" spans="1:5">
      <c r="A11" s="4" t="s">
        <v>481</v>
      </c>
      <c r="B11" s="6" t="n">
        <v>5000</v>
      </c>
    </row>
    <row r="12" spans="1:5">
      <c r="A12" s="4" t="s">
        <v>482</v>
      </c>
      <c r="B12" s="4" t="s">
        <v>483</v>
      </c>
    </row>
    <row r="13" spans="1:5">
      <c r="A13" s="4" t="s">
        <v>484</v>
      </c>
      <c r="B13" s="4" t="s">
        <v>485</v>
      </c>
    </row>
    <row r="14" spans="1:5">
      <c r="A14" s="4" t="s">
        <v>486</v>
      </c>
      <c r="B14" s="4" t="s">
        <v>487</v>
      </c>
    </row>
    <row r="15" spans="1:5">
      <c r="A15" s="4" t="s">
        <v>488</v>
      </c>
      <c r="B15" s="4" t="s">
        <v>489</v>
      </c>
    </row>
    <row r="16" spans="1:5">
      <c r="A16" s="4" t="s">
        <v>490</v>
      </c>
      <c r="B16" s="4" t="s">
        <v>491</v>
      </c>
    </row>
    <row r="17" spans="1:5">
      <c r="A17" s="4" t="s">
        <v>492</v>
      </c>
      <c r="E17" s="4" t="s">
        <v>493</v>
      </c>
    </row>
    <row r="18" spans="1:5">
      <c r="A18" s="4" t="s">
        <v>494</v>
      </c>
      <c r="B18" s="4" t="s">
        <v>495</v>
      </c>
    </row>
    <row r="19" spans="1:5">
      <c r="A19" s="4" t="s">
        <v>496</v>
      </c>
      <c r="B19" s="4" t="s">
        <v>497</v>
      </c>
    </row>
    <row r="20" spans="1:5">
      <c r="A20" s="4" t="s">
        <v>498</v>
      </c>
      <c r="B20" s="6" t="n">
        <v>125</v>
      </c>
    </row>
    <row r="21" spans="1:5">
      <c r="A21" s="4" t="s">
        <v>499</v>
      </c>
      <c r="B21" s="4" t="s">
        <v>500</v>
      </c>
    </row>
    <row r="22" spans="1:5">
      <c r="A22" s="4" t="s">
        <v>501</v>
      </c>
      <c r="B22" s="5" t="n">
        <v>177514</v>
      </c>
    </row>
    <row r="23" spans="1:5">
      <c r="A23" s="4" t="s">
        <v>474</v>
      </c>
      <c r="B23" s="8" t="n">
        <v>1.41</v>
      </c>
    </row>
    <row r="24" spans="1:5">
      <c r="A24" s="4" t="s">
        <v>502</v>
      </c>
      <c r="B24" s="6" t="n">
        <v>230</v>
      </c>
    </row>
    <row r="25" spans="1:5">
      <c r="A25" s="4" t="s">
        <v>503</v>
      </c>
    </row>
    <row r="26" spans="1:5">
      <c r="A26" s="4" t="s">
        <v>481</v>
      </c>
      <c r="C26" s="6" t="n">
        <v>5000</v>
      </c>
    </row>
    <row r="27" spans="1:5">
      <c r="A27" s="4" t="s">
        <v>484</v>
      </c>
      <c r="C27" s="4" t="s">
        <v>485</v>
      </c>
    </row>
    <row r="28" spans="1:5">
      <c r="A28" s="4" t="s">
        <v>486</v>
      </c>
      <c r="C28" s="4" t="s">
        <v>487</v>
      </c>
    </row>
    <row r="29" spans="1:5">
      <c r="A29" s="4" t="s">
        <v>488</v>
      </c>
      <c r="C29" s="4" t="s">
        <v>489</v>
      </c>
    </row>
    <row r="30" spans="1:5">
      <c r="A30" s="4" t="s">
        <v>490</v>
      </c>
      <c r="C30" s="4" t="s">
        <v>504</v>
      </c>
    </row>
    <row r="31" spans="1:5">
      <c r="A31" s="4" t="s">
        <v>492</v>
      </c>
      <c r="E31" s="4" t="s">
        <v>505</v>
      </c>
    </row>
    <row r="32" spans="1:5">
      <c r="A32" s="4" t="s">
        <v>494</v>
      </c>
      <c r="C32" s="4" t="s">
        <v>506</v>
      </c>
    </row>
    <row r="33" spans="1:5">
      <c r="A33" s="4" t="s">
        <v>496</v>
      </c>
      <c r="C33" s="4" t="s">
        <v>497</v>
      </c>
    </row>
    <row r="34" spans="1:5">
      <c r="A34" s="4" t="s">
        <v>498</v>
      </c>
      <c r="C34" s="6" t="n">
        <v>125</v>
      </c>
    </row>
    <row r="35" spans="1:5">
      <c r="A35" s="4" t="s">
        <v>499</v>
      </c>
      <c r="C35" s="4" t="s">
        <v>500</v>
      </c>
    </row>
    <row r="36" spans="1:5">
      <c r="A36" s="4" t="s">
        <v>501</v>
      </c>
      <c r="C36" s="5" t="n">
        <v>177514</v>
      </c>
    </row>
    <row r="37" spans="1:5">
      <c r="A37" s="4" t="s">
        <v>474</v>
      </c>
      <c r="C37" s="8" t="n">
        <v>1.41</v>
      </c>
    </row>
    <row r="38" spans="1:5">
      <c r="A38" s="4" t="s">
        <v>502</v>
      </c>
      <c r="C38" s="6" t="n">
        <v>6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24"/>
  </cols>
  <sheetData>
    <row r="1" spans="1:3">
      <c r="A1" s="1" t="s">
        <v>507</v>
      </c>
      <c r="B1" s="2" t="s">
        <v>472</v>
      </c>
      <c r="C1" s="2" t="s">
        <v>78</v>
      </c>
    </row>
    <row r="2" spans="1:3">
      <c r="A2" s="4" t="s">
        <v>433</v>
      </c>
      <c r="B2" s="4" t="s">
        <v>508</v>
      </c>
      <c r="C2" s="4" t="s">
        <v>509</v>
      </c>
    </row>
    <row r="3" spans="1:3">
      <c r="A3" s="4" t="s">
        <v>425</v>
      </c>
      <c r="B3" s="4" t="s">
        <v>437</v>
      </c>
      <c r="C3" s="4" t="s">
        <v>510</v>
      </c>
    </row>
    <row r="4" spans="1:3">
      <c r="A4" s="4" t="s">
        <v>428</v>
      </c>
      <c r="B4" s="4" t="s">
        <v>429</v>
      </c>
      <c r="C4" s="4" t="s">
        <v>429</v>
      </c>
    </row>
    <row r="5" spans="1:3">
      <c r="A5" s="4" t="s">
        <v>511</v>
      </c>
      <c r="B5" s="4" t="s">
        <v>431</v>
      </c>
      <c r="C5" s="4" t="s">
        <v>4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2</v>
      </c>
      <c r="B1" s="2" t="s">
        <v>1</v>
      </c>
    </row>
    <row r="2" spans="1:3">
      <c r="B2" s="2" t="s">
        <v>2</v>
      </c>
      <c r="C2" s="2" t="s">
        <v>32</v>
      </c>
    </row>
    <row r="3" spans="1:3">
      <c r="A3" s="4" t="s">
        <v>513</v>
      </c>
      <c r="B3" s="6" t="n">
        <v>12121</v>
      </c>
      <c r="C3" s="6" t="n">
        <v>8706</v>
      </c>
    </row>
    <row r="4" spans="1:3">
      <c r="A4" s="4" t="s">
        <v>514</v>
      </c>
      <c r="B4" s="5" t="n">
        <v>118</v>
      </c>
      <c r="C4" s="6" t="n">
        <v>310</v>
      </c>
    </row>
    <row r="5" spans="1:3">
      <c r="A5" s="4" t="s">
        <v>515</v>
      </c>
    </row>
    <row r="6" spans="1:3">
      <c r="A6" s="4" t="s">
        <v>516</v>
      </c>
      <c r="B6" s="5" t="n">
        <v>114417</v>
      </c>
    </row>
    <row r="7" spans="1:3">
      <c r="A7" s="4" t="s">
        <v>517</v>
      </c>
      <c r="B7" s="5" t="n">
        <v>1185</v>
      </c>
    </row>
    <row r="8" spans="1:3">
      <c r="A8" s="4" t="s">
        <v>518</v>
      </c>
      <c r="B8" s="5" t="n">
        <v>1580</v>
      </c>
    </row>
    <row r="9" spans="1:3">
      <c r="A9" s="4" t="s">
        <v>519</v>
      </c>
    </row>
    <row r="10" spans="1:3">
      <c r="A10" s="4" t="s">
        <v>516</v>
      </c>
      <c r="B10" s="5" t="n">
        <v>70527</v>
      </c>
    </row>
    <row r="11" spans="1:3">
      <c r="A11" s="4" t="s">
        <v>517</v>
      </c>
      <c r="B11" s="5" t="n">
        <v>37</v>
      </c>
    </row>
    <row r="12" spans="1:3">
      <c r="A12" s="4" t="s">
        <v>518</v>
      </c>
      <c r="B12" s="6" t="n">
        <v>10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20</v>
      </c>
      <c r="B1" s="2" t="s">
        <v>1</v>
      </c>
    </row>
    <row r="2" spans="1:4">
      <c r="B2" s="2" t="s">
        <v>2</v>
      </c>
      <c r="C2" s="2" t="s">
        <v>32</v>
      </c>
      <c r="D2" s="2" t="s">
        <v>78</v>
      </c>
    </row>
    <row r="3" spans="1:4">
      <c r="A3" s="3" t="s">
        <v>194</v>
      </c>
    </row>
    <row r="4" spans="1:4">
      <c r="A4" s="4" t="s">
        <v>521</v>
      </c>
      <c r="B4" s="4" t="s">
        <v>522</v>
      </c>
      <c r="C4" s="4" t="s">
        <v>522</v>
      </c>
      <c r="D4" s="4" t="s">
        <v>522</v>
      </c>
    </row>
    <row r="5" spans="1:4">
      <c r="A5" s="4" t="s">
        <v>523</v>
      </c>
      <c r="B5" s="4" t="s">
        <v>524</v>
      </c>
      <c r="C5" s="4" t="s">
        <v>525</v>
      </c>
      <c r="D5" s="4" t="s">
        <v>524</v>
      </c>
    </row>
    <row r="6" spans="1:4">
      <c r="A6" s="4" t="s">
        <v>526</v>
      </c>
      <c r="B6" s="4" t="s">
        <v>527</v>
      </c>
      <c r="C6" s="4" t="s">
        <v>528</v>
      </c>
      <c r="D6" s="4" t="s">
        <v>529</v>
      </c>
    </row>
    <row r="7" spans="1:4">
      <c r="A7" s="4" t="s">
        <v>530</v>
      </c>
      <c r="D7" s="4" t="s">
        <v>531</v>
      </c>
    </row>
    <row r="8" spans="1:4">
      <c r="A8" s="4" t="s">
        <v>163</v>
      </c>
      <c r="C8" s="4" t="s">
        <v>532</v>
      </c>
      <c r="D8" s="4" t="s">
        <v>533</v>
      </c>
    </row>
    <row r="9" spans="1:4">
      <c r="A9" s="4" t="s">
        <v>534</v>
      </c>
      <c r="B9" s="4" t="s">
        <v>535</v>
      </c>
      <c r="C9" s="4" t="s">
        <v>536</v>
      </c>
    </row>
    <row r="10" spans="1:4">
      <c r="A10" s="4" t="s">
        <v>537</v>
      </c>
      <c r="B10" s="4" t="s">
        <v>538</v>
      </c>
      <c r="C10" s="4" t="s">
        <v>539</v>
      </c>
      <c r="D10" s="4" t="s">
        <v>540</v>
      </c>
    </row>
    <row r="11" spans="1:4">
      <c r="A11" s="4" t="s">
        <v>541</v>
      </c>
      <c r="B11" s="4" t="s">
        <v>542</v>
      </c>
      <c r="C11" s="4" t="s">
        <v>542</v>
      </c>
      <c r="D11" s="4" t="s">
        <v>536</v>
      </c>
    </row>
    <row r="12" spans="1:4">
      <c r="A12" s="4" t="s">
        <v>513</v>
      </c>
      <c r="B12" s="4" t="s">
        <v>543</v>
      </c>
      <c r="C12" s="4" t="s">
        <v>544</v>
      </c>
      <c r="D12" s="4" t="s">
        <v>5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6</v>
      </c>
      <c r="B1" s="2" t="s">
        <v>2</v>
      </c>
      <c r="C1" s="2" t="s">
        <v>32</v>
      </c>
    </row>
    <row r="2" spans="1:3">
      <c r="A2" s="3" t="s">
        <v>547</v>
      </c>
    </row>
    <row r="3" spans="1:3">
      <c r="A3" s="4" t="s">
        <v>548</v>
      </c>
      <c r="B3" s="6" t="n">
        <v>42130</v>
      </c>
      <c r="C3" s="6" t="n">
        <v>30832</v>
      </c>
    </row>
    <row r="4" spans="1:3">
      <c r="A4" s="4" t="s">
        <v>549</v>
      </c>
      <c r="B4" s="5" t="n">
        <v>2351</v>
      </c>
      <c r="C4" s="5" t="n">
        <v>2711</v>
      </c>
    </row>
    <row r="5" spans="1:3">
      <c r="A5" s="4" t="s">
        <v>550</v>
      </c>
      <c r="B5" s="5" t="n">
        <v>77</v>
      </c>
      <c r="C5" s="5" t="n">
        <v>28</v>
      </c>
    </row>
    <row r="6" spans="1:3">
      <c r="A6" s="4" t="s">
        <v>108</v>
      </c>
      <c r="B6" s="5" t="n">
        <v>1197</v>
      </c>
      <c r="C6" s="5" t="n">
        <v>788</v>
      </c>
    </row>
    <row r="7" spans="1:3">
      <c r="A7" s="4" t="s">
        <v>551</v>
      </c>
      <c r="B7" s="5" t="n">
        <v>2258</v>
      </c>
      <c r="C7" s="5" t="n">
        <v>1746</v>
      </c>
    </row>
    <row r="8" spans="1:3">
      <c r="A8" s="4" t="s">
        <v>552</v>
      </c>
      <c r="B8" s="5" t="n">
        <v>695</v>
      </c>
      <c r="C8" s="5" t="n">
        <v>482</v>
      </c>
    </row>
    <row r="9" spans="1:3">
      <c r="A9" s="4" t="s">
        <v>553</v>
      </c>
      <c r="B9" s="5" t="n">
        <v>48708</v>
      </c>
      <c r="C9" s="5" t="n">
        <v>36587</v>
      </c>
    </row>
    <row r="10" spans="1:3">
      <c r="A10" s="4" t="s">
        <v>554</v>
      </c>
      <c r="B10" s="5" t="n">
        <v>-48708</v>
      </c>
      <c r="C10" s="6" t="n">
        <v>-36587</v>
      </c>
    </row>
    <row r="11" spans="1:3">
      <c r="A11" s="4" t="s">
        <v>555</v>
      </c>
      <c r="B11" s="4" t="s">
        <v>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6</v>
      </c>
      <c r="B1" s="2" t="s">
        <v>2</v>
      </c>
      <c r="C1" s="2" t="s">
        <v>32</v>
      </c>
    </row>
    <row r="2" spans="1:3">
      <c r="A2" s="3" t="s">
        <v>424</v>
      </c>
    </row>
    <row r="3" spans="1:3">
      <c r="A3" s="4" t="s">
        <v>74</v>
      </c>
      <c r="B3" s="5" t="n">
        <v>250000000</v>
      </c>
      <c r="C3" s="5" t="n">
        <v>250000000</v>
      </c>
    </row>
    <row r="4" spans="1:3">
      <c r="A4" s="4" t="s">
        <v>70</v>
      </c>
      <c r="B4" s="5" t="n">
        <v>10000000</v>
      </c>
      <c r="C4" s="5" t="n">
        <v>10000000</v>
      </c>
    </row>
    <row r="5" spans="1:3">
      <c r="A5" s="4" t="s">
        <v>557</v>
      </c>
    </row>
    <row r="6" spans="1:3">
      <c r="A6" s="3" t="s">
        <v>424</v>
      </c>
    </row>
    <row r="7" spans="1:3">
      <c r="A7" s="4" t="s">
        <v>558</v>
      </c>
      <c r="B7" s="5" t="n">
        <v>23346336</v>
      </c>
    </row>
    <row r="8" spans="1:3">
      <c r="A8" s="4" t="s">
        <v>559</v>
      </c>
      <c r="B8" s="5" t="n">
        <v>5083219</v>
      </c>
    </row>
    <row r="9" spans="1:3">
      <c r="A9" s="4" t="s">
        <v>560</v>
      </c>
      <c r="B9" s="5" t="n">
        <v>740045</v>
      </c>
    </row>
    <row r="10" spans="1:3">
      <c r="A10" s="4" t="s">
        <v>561</v>
      </c>
      <c r="B10" s="5" t="n">
        <v>175230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62</v>
      </c>
      <c r="B1" s="2" t="s">
        <v>1</v>
      </c>
    </row>
    <row r="2" spans="1:6">
      <c r="B2" s="2" t="s">
        <v>2</v>
      </c>
      <c r="C2" s="2" t="s">
        <v>32</v>
      </c>
      <c r="D2" s="2" t="s">
        <v>78</v>
      </c>
      <c r="E2" s="2" t="s">
        <v>563</v>
      </c>
      <c r="F2" s="2" t="s">
        <v>564</v>
      </c>
    </row>
    <row r="3" spans="1:6">
      <c r="A3" s="4" t="s">
        <v>344</v>
      </c>
    </row>
    <row r="4" spans="1:6">
      <c r="A4" s="4" t="s">
        <v>565</v>
      </c>
      <c r="B4" s="8" t="n">
        <v>0.65</v>
      </c>
      <c r="C4" s="8" t="n">
        <v>1.8</v>
      </c>
      <c r="D4" s="8" t="n">
        <v>0.16</v>
      </c>
    </row>
    <row r="5" spans="1:6">
      <c r="A5" s="4" t="s">
        <v>566</v>
      </c>
      <c r="B5" s="6" t="n">
        <v>8080</v>
      </c>
    </row>
    <row r="6" spans="1:6">
      <c r="A6" s="4" t="s">
        <v>567</v>
      </c>
      <c r="B6" s="4" t="s">
        <v>568</v>
      </c>
    </row>
    <row r="7" spans="1:6">
      <c r="A7" s="4" t="s">
        <v>569</v>
      </c>
      <c r="B7" s="6" t="n">
        <v>467</v>
      </c>
    </row>
    <row r="8" spans="1:6">
      <c r="A8" s="4" t="s">
        <v>557</v>
      </c>
    </row>
    <row r="9" spans="1:6">
      <c r="A9" s="4" t="s">
        <v>570</v>
      </c>
      <c r="E9" s="5" t="n">
        <v>18661856</v>
      </c>
      <c r="F9" s="5" t="n">
        <v>90350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1</v>
      </c>
      <c r="B1" s="2" t="s">
        <v>1</v>
      </c>
    </row>
    <row r="2" spans="1:3">
      <c r="B2" s="2" t="s">
        <v>2</v>
      </c>
      <c r="C2" s="2" t="s">
        <v>32</v>
      </c>
    </row>
    <row r="3" spans="1:3">
      <c r="A3" s="3" t="s">
        <v>572</v>
      </c>
    </row>
    <row r="4" spans="1:3">
      <c r="A4" s="4" t="s">
        <v>573</v>
      </c>
      <c r="B4" s="5" t="n">
        <v>8778503</v>
      </c>
    </row>
    <row r="5" spans="1:3">
      <c r="A5" s="4" t="s">
        <v>574</v>
      </c>
      <c r="B5" s="5" t="n">
        <v>12596669</v>
      </c>
    </row>
    <row r="6" spans="1:3">
      <c r="A6" s="4" t="s">
        <v>575</v>
      </c>
      <c r="B6" s="5" t="n">
        <v>-848297</v>
      </c>
    </row>
    <row r="7" spans="1:3">
      <c r="A7" s="4" t="s">
        <v>576</v>
      </c>
      <c r="B7" s="5" t="n">
        <v>-3003803</v>
      </c>
    </row>
    <row r="8" spans="1:3">
      <c r="A8" s="4" t="s">
        <v>577</v>
      </c>
      <c r="B8" s="5" t="n">
        <v>17523072</v>
      </c>
      <c r="C8" s="5" t="n">
        <v>8778503</v>
      </c>
    </row>
    <row r="9" spans="1:3">
      <c r="A9" s="4" t="s">
        <v>578</v>
      </c>
      <c r="B9" s="5" t="n">
        <v>4542639</v>
      </c>
    </row>
    <row r="10" spans="1:3">
      <c r="A10" s="4" t="s">
        <v>579</v>
      </c>
      <c r="B10" s="5" t="n">
        <v>16874050</v>
      </c>
    </row>
    <row r="11" spans="1:3">
      <c r="A11" s="3" t="s">
        <v>580</v>
      </c>
    </row>
    <row r="12" spans="1:3">
      <c r="A12" s="4" t="s">
        <v>573</v>
      </c>
      <c r="B12" s="8" t="n">
        <v>1.11</v>
      </c>
    </row>
    <row r="13" spans="1:3">
      <c r="A13" s="4" t="s">
        <v>581</v>
      </c>
      <c r="B13" s="9" t="n">
        <v>1.28</v>
      </c>
    </row>
    <row r="14" spans="1:3">
      <c r="A14" s="4" t="s">
        <v>582</v>
      </c>
      <c r="B14" s="9" t="n">
        <v>0.55</v>
      </c>
    </row>
    <row r="15" spans="1:3">
      <c r="A15" s="4" t="s">
        <v>583</v>
      </c>
      <c r="B15" s="9" t="n">
        <v>0.86</v>
      </c>
    </row>
    <row r="16" spans="1:3">
      <c r="A16" s="4" t="s">
        <v>577</v>
      </c>
      <c r="B16" s="9" t="n">
        <v>1.3</v>
      </c>
      <c r="C16" s="8" t="n">
        <v>1.11</v>
      </c>
    </row>
    <row r="17" spans="1:3">
      <c r="A17" s="4" t="s">
        <v>584</v>
      </c>
      <c r="B17" s="9" t="n">
        <v>0.9399999999999999</v>
      </c>
    </row>
    <row r="18" spans="1:3">
      <c r="A18" s="4" t="s">
        <v>585</v>
      </c>
      <c r="B18" s="8" t="n">
        <v>1.3</v>
      </c>
    </row>
    <row r="19" spans="1:3">
      <c r="A19" s="4" t="s">
        <v>586</v>
      </c>
      <c r="B19" s="4" t="s">
        <v>587</v>
      </c>
      <c r="C19" s="4" t="s">
        <v>588</v>
      </c>
    </row>
    <row r="20" spans="1:3">
      <c r="A20" s="4" t="s">
        <v>589</v>
      </c>
      <c r="B20" s="4" t="s">
        <v>590</v>
      </c>
    </row>
    <row r="21" spans="1:3">
      <c r="A21" s="4" t="s">
        <v>591</v>
      </c>
      <c r="B21" s="4" t="s">
        <v>588</v>
      </c>
    </row>
    <row r="22" spans="1:3">
      <c r="A22" s="4" t="s">
        <v>592</v>
      </c>
      <c r="B22" s="6" t="n">
        <v>511</v>
      </c>
      <c r="C22" s="6" t="n">
        <v>18874</v>
      </c>
    </row>
    <row r="23" spans="1:3">
      <c r="A23" s="4" t="s">
        <v>593</v>
      </c>
      <c r="B23" s="5" t="n">
        <v>511</v>
      </c>
    </row>
    <row r="24" spans="1:3">
      <c r="A24" s="4" t="s">
        <v>594</v>
      </c>
      <c r="B24" s="6" t="n">
        <v>5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5</v>
      </c>
      <c r="B1" s="2" t="s">
        <v>1</v>
      </c>
    </row>
    <row r="2" spans="1:4">
      <c r="B2" s="2" t="s">
        <v>2</v>
      </c>
      <c r="C2" s="2" t="s">
        <v>32</v>
      </c>
      <c r="D2" s="2" t="s">
        <v>78</v>
      </c>
    </row>
    <row r="3" spans="1:4">
      <c r="A3" s="4" t="s">
        <v>108</v>
      </c>
      <c r="B3" s="6" t="n">
        <v>2366</v>
      </c>
      <c r="C3" s="6" t="n">
        <v>505</v>
      </c>
      <c r="D3" s="6" t="n">
        <v>377</v>
      </c>
    </row>
    <row r="4" spans="1:4">
      <c r="A4" s="4" t="s">
        <v>596</v>
      </c>
    </row>
    <row r="5" spans="1:4">
      <c r="A5" s="4" t="s">
        <v>108</v>
      </c>
      <c r="B5" s="5" t="n">
        <v>170</v>
      </c>
      <c r="C5" s="5" t="n">
        <v>74</v>
      </c>
      <c r="D5" s="5" t="n">
        <v>95</v>
      </c>
    </row>
    <row r="6" spans="1:4">
      <c r="A6" s="4" t="s">
        <v>361</v>
      </c>
    </row>
    <row r="7" spans="1:4">
      <c r="A7" s="4" t="s">
        <v>108</v>
      </c>
      <c r="B7" s="6" t="n">
        <v>2196</v>
      </c>
      <c r="C7" s="6" t="n">
        <v>431</v>
      </c>
      <c r="D7" s="6" t="n">
        <v>2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78</v>
      </c>
      <c r="C2" s="2" t="s">
        <v>2</v>
      </c>
    </row>
    <row r="3" spans="1:3">
      <c r="A3" s="4" t="s">
        <v>598</v>
      </c>
      <c r="B3" s="5" t="n">
        <v>201178</v>
      </c>
    </row>
    <row r="4" spans="1:3">
      <c r="A4" s="4" t="s">
        <v>599</v>
      </c>
      <c r="B4" s="8" t="n">
        <v>26.63</v>
      </c>
    </row>
    <row r="5" spans="1:3">
      <c r="A5" s="4" t="s">
        <v>600</v>
      </c>
      <c r="B5" s="5" t="n">
        <v>5029865</v>
      </c>
    </row>
    <row r="6" spans="1:3">
      <c r="A6" s="4" t="s">
        <v>601</v>
      </c>
      <c r="B6" s="8" t="n">
        <v>1.07</v>
      </c>
    </row>
    <row r="7" spans="1:3">
      <c r="A7" s="4" t="s">
        <v>602</v>
      </c>
      <c r="B7" s="6" t="n">
        <v>-2421</v>
      </c>
    </row>
    <row r="8" spans="1:3">
      <c r="A8" s="4" t="s">
        <v>603</v>
      </c>
      <c r="C8" s="5" t="n">
        <v>5083219</v>
      </c>
    </row>
    <row r="9" spans="1:3">
      <c r="A9" s="4" t="s">
        <v>474</v>
      </c>
      <c r="C9" s="8" t="n">
        <v>1.08</v>
      </c>
    </row>
    <row r="10" spans="1:3">
      <c r="A10" s="4" t="s">
        <v>604</v>
      </c>
    </row>
    <row r="11" spans="1:3">
      <c r="A11" s="4" t="s">
        <v>602</v>
      </c>
      <c r="B11" s="6" t="n">
        <v>2421</v>
      </c>
    </row>
    <row r="12" spans="1:3">
      <c r="A12" s="4" t="s">
        <v>603</v>
      </c>
      <c r="C12" s="5" t="n">
        <v>355028</v>
      </c>
    </row>
    <row r="13" spans="1:3">
      <c r="A13" s="4" t="s">
        <v>474</v>
      </c>
      <c r="C13" s="8" t="n">
        <v>1.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32</v>
      </c>
      <c r="C2" s="2" t="s">
        <v>78</v>
      </c>
    </row>
    <row r="3" spans="1:3">
      <c r="A3" s="3" t="s">
        <v>134</v>
      </c>
    </row>
    <row r="4" spans="1:3">
      <c r="A4" s="4" t="s">
        <v>135</v>
      </c>
      <c r="B4" s="6" t="n">
        <v>794</v>
      </c>
      <c r="C4" s="6" t="n">
        <v>11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30"/>
  </cols>
  <sheetData>
    <row r="1" spans="1:2">
      <c r="A1" s="1" t="s">
        <v>605</v>
      </c>
      <c r="B1" s="2" t="s">
        <v>1</v>
      </c>
    </row>
    <row r="2" spans="1:2">
      <c r="B2" s="2" t="s">
        <v>606</v>
      </c>
    </row>
    <row r="3" spans="1:2">
      <c r="A3" s="3" t="s">
        <v>607</v>
      </c>
    </row>
    <row r="4" spans="1:2">
      <c r="A4" s="4" t="s">
        <v>608</v>
      </c>
      <c r="B4" s="5" t="n">
        <v>5207379</v>
      </c>
    </row>
    <row r="5" spans="1:2">
      <c r="A5" s="4" t="s">
        <v>582</v>
      </c>
      <c r="B5" s="5" t="n">
        <v>-124160</v>
      </c>
    </row>
    <row r="6" spans="1:2">
      <c r="A6" s="4" t="s">
        <v>609</v>
      </c>
      <c r="B6" s="5" t="n">
        <v>5083219</v>
      </c>
    </row>
    <row r="7" spans="1:2">
      <c r="A7" s="3" t="s">
        <v>610</v>
      </c>
    </row>
    <row r="8" spans="1:2">
      <c r="A8" s="4" t="s">
        <v>611</v>
      </c>
      <c r="B8" s="8" t="n">
        <v>1.08</v>
      </c>
    </row>
    <row r="9" spans="1:2">
      <c r="A9" s="4" t="s">
        <v>582</v>
      </c>
      <c r="B9" s="9" t="n">
        <v>0.76</v>
      </c>
    </row>
    <row r="10" spans="1:2">
      <c r="A10" s="4" t="s">
        <v>612</v>
      </c>
      <c r="B10" s="8" t="n">
        <v>1.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30"/>
  </cols>
  <sheetData>
    <row r="1" spans="1:2">
      <c r="A1" s="1" t="s">
        <v>613</v>
      </c>
      <c r="B1" s="2" t="s">
        <v>1</v>
      </c>
    </row>
    <row r="2" spans="1:2">
      <c r="B2" s="2" t="s">
        <v>606</v>
      </c>
    </row>
    <row r="3" spans="1:2">
      <c r="A3" s="4" t="s">
        <v>614</v>
      </c>
      <c r="B3" s="8" t="n">
        <v>1.08</v>
      </c>
    </row>
    <row r="4" spans="1:2">
      <c r="A4" s="4" t="s">
        <v>615</v>
      </c>
      <c r="B4" s="5" t="n">
        <v>5083219</v>
      </c>
    </row>
    <row r="5" spans="1:2">
      <c r="A5" s="4" t="s">
        <v>616</v>
      </c>
    </row>
    <row r="6" spans="1:2">
      <c r="A6" s="4" t="s">
        <v>614</v>
      </c>
      <c r="B6" s="8" t="n">
        <v>1.06</v>
      </c>
    </row>
    <row r="7" spans="1:2">
      <c r="A7" s="4" t="s">
        <v>617</v>
      </c>
      <c r="B7" s="4" t="s">
        <v>618</v>
      </c>
    </row>
    <row r="8" spans="1:2">
      <c r="A8" s="4" t="s">
        <v>615</v>
      </c>
      <c r="B8" s="5" t="n">
        <v>4728191</v>
      </c>
    </row>
    <row r="9" spans="1:2">
      <c r="A9" s="4" t="s">
        <v>619</v>
      </c>
    </row>
    <row r="10" spans="1:2">
      <c r="A10" s="4" t="s">
        <v>614</v>
      </c>
      <c r="B10" s="8" t="n">
        <v>1.41</v>
      </c>
    </row>
    <row r="11" spans="1:2">
      <c r="A11" s="4" t="s">
        <v>617</v>
      </c>
      <c r="B11" s="4" t="s">
        <v>620</v>
      </c>
    </row>
    <row r="12" spans="1:2">
      <c r="A12" s="4" t="s">
        <v>615</v>
      </c>
      <c r="B12" s="5" t="n">
        <v>3550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s>
  <sheetData>
    <row r="1" spans="1:4">
      <c r="A1" s="1" t="s">
        <v>621</v>
      </c>
      <c r="B1" s="2" t="s">
        <v>1</v>
      </c>
    </row>
    <row r="2" spans="1:4">
      <c r="B2" s="2" t="s">
        <v>622</v>
      </c>
      <c r="C2" s="2" t="s">
        <v>324</v>
      </c>
      <c r="D2" s="2" t="s">
        <v>329</v>
      </c>
    </row>
    <row r="3" spans="1:4">
      <c r="A3" s="3" t="s">
        <v>206</v>
      </c>
    </row>
    <row r="4" spans="1:4">
      <c r="A4" s="4" t="s">
        <v>623</v>
      </c>
      <c r="B4" s="5" t="n">
        <v>26402</v>
      </c>
    </row>
    <row r="5" spans="1:4">
      <c r="A5" s="4" t="s">
        <v>624</v>
      </c>
      <c r="B5" s="4" t="s">
        <v>625</v>
      </c>
    </row>
    <row r="6" spans="1:4">
      <c r="A6" s="4" t="s">
        <v>626</v>
      </c>
      <c r="B6" s="6" t="n">
        <v>134</v>
      </c>
    </row>
    <row r="7" spans="1:4">
      <c r="A7" s="4" t="s">
        <v>627</v>
      </c>
      <c r="B7" s="5" t="n">
        <v>2019</v>
      </c>
    </row>
    <row r="8" spans="1:4">
      <c r="A8" s="4" t="s">
        <v>628</v>
      </c>
      <c r="B8" s="6" t="n">
        <v>597</v>
      </c>
      <c r="C8" s="6" t="n">
        <v>574</v>
      </c>
      <c r="D8" s="6" t="n">
        <v>5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29</v>
      </c>
      <c r="B1" s="2" t="s">
        <v>320</v>
      </c>
    </row>
    <row r="2" spans="1:2">
      <c r="A2" s="3" t="s">
        <v>206</v>
      </c>
    </row>
    <row r="3" spans="1:2">
      <c r="A3" s="5" t="n">
        <v>2017</v>
      </c>
      <c r="B3" s="6" t="n">
        <v>586</v>
      </c>
    </row>
    <row r="4" spans="1:2">
      <c r="A4" s="5" t="n">
        <v>2018</v>
      </c>
      <c r="B4" s="5" t="n">
        <v>577</v>
      </c>
    </row>
    <row r="5" spans="1:2">
      <c r="A5" s="5" t="n">
        <v>2019</v>
      </c>
      <c r="B5" s="5" t="n">
        <v>648</v>
      </c>
    </row>
    <row r="6" spans="1:2">
      <c r="A6" s="5" t="n">
        <v>2020</v>
      </c>
      <c r="B6" s="5" t="n">
        <v>664</v>
      </c>
    </row>
    <row r="7" spans="1:2">
      <c r="A7" s="5" t="n">
        <v>2021</v>
      </c>
      <c r="B7" s="5" t="n">
        <v>55</v>
      </c>
    </row>
    <row r="8" spans="1:2">
      <c r="A8" s="4" t="s">
        <v>630</v>
      </c>
      <c r="B8" s="6" t="n">
        <v>25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8</v>
      </c>
    </row>
    <row r="3" spans="1:4">
      <c r="A3" s="3" t="s">
        <v>632</v>
      </c>
    </row>
    <row r="4" spans="1:4">
      <c r="A4" s="4" t="s">
        <v>633</v>
      </c>
      <c r="B4" s="5" t="n">
        <v>22606291</v>
      </c>
      <c r="C4" s="5" t="n">
        <v>13985882</v>
      </c>
      <c r="D4" s="5" t="n">
        <v>13885396</v>
      </c>
    </row>
    <row r="5" spans="1:4">
      <c r="A5" s="4" t="s">
        <v>634</v>
      </c>
    </row>
    <row r="6" spans="1:4">
      <c r="A6" s="3" t="s">
        <v>632</v>
      </c>
    </row>
    <row r="7" spans="1:4">
      <c r="A7" s="4" t="s">
        <v>633</v>
      </c>
      <c r="B7" s="5" t="n">
        <v>17523072</v>
      </c>
      <c r="C7" s="5" t="n">
        <v>8778503</v>
      </c>
      <c r="D7" s="5" t="n">
        <v>8678017</v>
      </c>
    </row>
    <row r="8" spans="1:4">
      <c r="A8" s="4" t="s">
        <v>604</v>
      </c>
    </row>
    <row r="9" spans="1:4">
      <c r="A9" s="3" t="s">
        <v>632</v>
      </c>
    </row>
    <row r="10" spans="1:4">
      <c r="A10" s="4" t="s">
        <v>633</v>
      </c>
      <c r="B10" s="5" t="n">
        <v>5083219</v>
      </c>
      <c r="C10" s="5" t="n">
        <v>5207379</v>
      </c>
      <c r="D10" s="5" t="n">
        <v>52073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35</v>
      </c>
      <c r="B1" s="2" t="s">
        <v>329</v>
      </c>
    </row>
    <row r="2" spans="1:2">
      <c r="A2" s="3" t="s">
        <v>212</v>
      </c>
    </row>
    <row r="3" spans="1:2">
      <c r="A3" s="4" t="s">
        <v>636</v>
      </c>
      <c r="B3" s="6" t="n">
        <v>1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B1" s="2" t="s">
        <v>1</v>
      </c>
    </row>
    <row r="2" spans="1:4">
      <c r="B2" s="2" t="s">
        <v>2</v>
      </c>
      <c r="C2" s="2" t="s">
        <v>32</v>
      </c>
      <c r="D2" s="2" t="s">
        <v>78</v>
      </c>
    </row>
    <row r="3" spans="1:4">
      <c r="A3" s="3" t="s">
        <v>638</v>
      </c>
    </row>
    <row r="4" spans="1:4">
      <c r="A4" s="4" t="s">
        <v>639</v>
      </c>
      <c r="B4" s="6" t="n">
        <v>254</v>
      </c>
      <c r="C4" s="6" t="n">
        <v>215</v>
      </c>
      <c r="D4" s="6" t="n">
        <v>185</v>
      </c>
    </row>
    <row r="5" spans="1:4">
      <c r="A5" s="4" t="s">
        <v>640</v>
      </c>
      <c r="B5" s="4" t="s">
        <v>6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319</v>
      </c>
      <c r="J1" s="2" t="s">
        <v>1</v>
      </c>
    </row>
    <row r="2" spans="1:12">
      <c r="B2" s="2" t="s">
        <v>2</v>
      </c>
      <c r="C2" s="2" t="s">
        <v>643</v>
      </c>
      <c r="D2" s="2" t="s">
        <v>4</v>
      </c>
      <c r="E2" s="2" t="s">
        <v>644</v>
      </c>
      <c r="F2" s="2" t="s">
        <v>32</v>
      </c>
      <c r="G2" s="2" t="s">
        <v>645</v>
      </c>
      <c r="H2" s="2" t="s">
        <v>646</v>
      </c>
      <c r="I2" s="2" t="s">
        <v>647</v>
      </c>
      <c r="J2" s="2" t="s">
        <v>2</v>
      </c>
      <c r="K2" s="2" t="s">
        <v>32</v>
      </c>
      <c r="L2" s="2" t="s">
        <v>78</v>
      </c>
    </row>
    <row r="3" spans="1:12">
      <c r="A3" s="3" t="s">
        <v>218</v>
      </c>
    </row>
    <row r="4" spans="1:12">
      <c r="A4" s="4" t="s">
        <v>80</v>
      </c>
      <c r="B4" s="6" t="n">
        <v>538</v>
      </c>
      <c r="C4" s="6" t="n">
        <v>688</v>
      </c>
      <c r="D4" s="6" t="n">
        <v>508</v>
      </c>
      <c r="E4" s="6" t="n">
        <v>1108</v>
      </c>
      <c r="F4" s="6" t="n">
        <v>832</v>
      </c>
      <c r="G4" s="6" t="n">
        <v>212</v>
      </c>
      <c r="H4" s="6" t="n">
        <v>909</v>
      </c>
      <c r="I4" s="6" t="n">
        <v>776</v>
      </c>
      <c r="J4" s="6" t="n">
        <v>2842</v>
      </c>
      <c r="K4" s="6" t="n">
        <v>2729</v>
      </c>
      <c r="L4" s="6" t="n">
        <v>2983</v>
      </c>
    </row>
    <row r="5" spans="1:12">
      <c r="A5" s="4" t="s">
        <v>81</v>
      </c>
      <c r="B5" s="5" t="n">
        <v>1630</v>
      </c>
      <c r="C5" s="5" t="n">
        <v>1220</v>
      </c>
      <c r="D5" s="5" t="n">
        <v>1114</v>
      </c>
      <c r="E5" s="5" t="n">
        <v>1078</v>
      </c>
      <c r="F5" s="5" t="n">
        <v>1260</v>
      </c>
      <c r="G5" s="5" t="n">
        <v>722</v>
      </c>
      <c r="H5" s="5" t="n">
        <v>941</v>
      </c>
      <c r="I5" s="5" t="n">
        <v>801</v>
      </c>
      <c r="J5" s="5" t="n">
        <v>5042</v>
      </c>
      <c r="K5" s="5" t="n">
        <v>3724</v>
      </c>
      <c r="L5" s="5" t="n">
        <v>4904</v>
      </c>
    </row>
    <row r="6" spans="1:12">
      <c r="A6" s="4" t="s">
        <v>82</v>
      </c>
      <c r="B6" s="5" t="n">
        <v>-1092</v>
      </c>
      <c r="C6" s="5" t="n">
        <v>-532</v>
      </c>
      <c r="D6" s="5" t="n">
        <v>-606</v>
      </c>
      <c r="E6" s="5" t="n">
        <v>30</v>
      </c>
      <c r="F6" s="5" t="n">
        <v>-428</v>
      </c>
      <c r="G6" s="5" t="n">
        <v>-510</v>
      </c>
      <c r="H6" s="5" t="n">
        <v>-32</v>
      </c>
      <c r="I6" s="5" t="n">
        <v>-25</v>
      </c>
      <c r="J6" s="5" t="n">
        <v>-2200</v>
      </c>
      <c r="K6" s="5" t="n">
        <v>-995</v>
      </c>
      <c r="L6" s="5" t="n">
        <v>-1921</v>
      </c>
    </row>
    <row r="7" spans="1:12">
      <c r="A7" s="4" t="s">
        <v>648</v>
      </c>
      <c r="B7" s="5" t="n">
        <v>8517</v>
      </c>
      <c r="C7" s="5" t="n">
        <v>7313</v>
      </c>
      <c r="D7" s="5" t="n">
        <v>6772</v>
      </c>
      <c r="E7" s="5" t="n">
        <v>7275</v>
      </c>
      <c r="F7" s="5" t="n">
        <v>6442</v>
      </c>
      <c r="G7" s="5" t="n">
        <v>6148</v>
      </c>
      <c r="H7" s="5" t="n">
        <v>6839</v>
      </c>
      <c r="I7" s="5" t="n">
        <v>6747</v>
      </c>
      <c r="J7" s="5" t="n">
        <v>29877</v>
      </c>
      <c r="K7" s="5" t="n">
        <v>26176</v>
      </c>
      <c r="L7" s="5" t="n">
        <v>19784</v>
      </c>
    </row>
    <row r="8" spans="1:12">
      <c r="A8" s="4" t="s">
        <v>88</v>
      </c>
      <c r="B8" s="5" t="n">
        <v>-9609</v>
      </c>
      <c r="C8" s="5" t="n">
        <v>-7845</v>
      </c>
      <c r="D8" s="5" t="n">
        <v>-7378</v>
      </c>
      <c r="E8" s="5" t="n">
        <v>-7245</v>
      </c>
      <c r="F8" s="5" t="n">
        <v>-6870</v>
      </c>
      <c r="G8" s="5" t="n">
        <v>-6658</v>
      </c>
      <c r="H8" s="5" t="n">
        <v>-6871</v>
      </c>
      <c r="I8" s="5" t="n">
        <v>-6772</v>
      </c>
      <c r="J8" s="5" t="n">
        <v>-32077</v>
      </c>
      <c r="K8" s="5" t="n">
        <v>-27171</v>
      </c>
      <c r="L8" s="5" t="n">
        <v>-21705</v>
      </c>
    </row>
    <row r="9" spans="1:12">
      <c r="A9" s="4" t="s">
        <v>92</v>
      </c>
      <c r="B9" s="5" t="n">
        <v>-182</v>
      </c>
      <c r="C9" s="5" t="n">
        <v>-221</v>
      </c>
      <c r="D9" s="5" t="n">
        <v>-216</v>
      </c>
      <c r="E9" s="5" t="n">
        <v>-382</v>
      </c>
      <c r="F9" s="5" t="n">
        <v>-359</v>
      </c>
      <c r="G9" s="5" t="n">
        <v>-404</v>
      </c>
      <c r="H9" s="5" t="n">
        <v>-432</v>
      </c>
      <c r="I9" s="5" t="n">
        <v>-397</v>
      </c>
      <c r="J9" s="5" t="n">
        <v>-1001</v>
      </c>
      <c r="K9" s="5" t="n">
        <v>-1592</v>
      </c>
      <c r="L9" s="5" t="n">
        <v>-2836</v>
      </c>
    </row>
    <row r="10" spans="1:12">
      <c r="A10" s="4" t="s">
        <v>93</v>
      </c>
      <c r="B10" s="6" t="n">
        <v>-9791</v>
      </c>
      <c r="C10" s="6" t="n">
        <v>-8066</v>
      </c>
      <c r="D10" s="6" t="n">
        <v>-7594</v>
      </c>
      <c r="E10" s="6" t="n">
        <v>-7627</v>
      </c>
      <c r="F10" s="6" t="n">
        <v>-7229</v>
      </c>
      <c r="G10" s="6" t="n">
        <v>-7062</v>
      </c>
      <c r="H10" s="6" t="n">
        <v>-7303</v>
      </c>
      <c r="I10" s="6" t="n">
        <v>-7169</v>
      </c>
      <c r="J10" s="6" t="n">
        <v>-33078</v>
      </c>
      <c r="K10" s="6" t="n">
        <v>-28763</v>
      </c>
      <c r="L10" s="6" t="n">
        <v>-24541</v>
      </c>
    </row>
    <row r="11" spans="1:12">
      <c r="A11" s="4" t="s">
        <v>94</v>
      </c>
      <c r="B11" s="8" t="n">
        <v>-0.08</v>
      </c>
      <c r="C11" s="8" t="n">
        <v>-0.07000000000000001</v>
      </c>
      <c r="D11" s="8" t="n">
        <v>-0.06</v>
      </c>
      <c r="E11" s="8" t="n">
        <v>-0.06</v>
      </c>
      <c r="F11" s="8" t="n">
        <v>-0.06</v>
      </c>
      <c r="G11" s="8" t="n">
        <v>-0.06</v>
      </c>
      <c r="H11" s="8" t="n">
        <v>-0.07000000000000001</v>
      </c>
      <c r="I11" s="8" t="n">
        <v>-0.07000000000000001</v>
      </c>
      <c r="J11" s="8" t="n">
        <v>-0.28</v>
      </c>
      <c r="K11" s="8" t="n">
        <v>-0.25</v>
      </c>
      <c r="L11" s="8" t="n">
        <v>-0.2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37"/>
    <col customWidth="1" max="3" min="3" width="27"/>
    <col customWidth="1" max="4" min="4" width="21"/>
  </cols>
  <sheetData>
    <row r="1" spans="1:4">
      <c r="A1" s="1" t="s">
        <v>649</v>
      </c>
      <c r="B1" s="2" t="s">
        <v>650</v>
      </c>
      <c r="C1" s="2" t="s">
        <v>651</v>
      </c>
      <c r="D1" s="2" t="s">
        <v>324</v>
      </c>
    </row>
    <row r="2" spans="1:4">
      <c r="A2" s="4" t="s">
        <v>314</v>
      </c>
      <c r="D2" s="6" t="n">
        <v>44392</v>
      </c>
    </row>
    <row r="3" spans="1:4">
      <c r="A3" s="4" t="s">
        <v>652</v>
      </c>
    </row>
    <row r="4" spans="1:4">
      <c r="A4" s="4" t="s">
        <v>653</v>
      </c>
      <c r="C4" s="5" t="n">
        <v>12</v>
      </c>
    </row>
    <row r="5" spans="1:4">
      <c r="A5" s="4" t="s">
        <v>654</v>
      </c>
      <c r="C5" s="4" t="s">
        <v>655</v>
      </c>
    </row>
    <row r="6" spans="1:4">
      <c r="A6" s="4" t="s">
        <v>656</v>
      </c>
      <c r="C6" s="6" t="n">
        <v>2000</v>
      </c>
    </row>
    <row r="7" spans="1:4">
      <c r="A7" s="4" t="s">
        <v>315</v>
      </c>
    </row>
    <row r="8" spans="1:4">
      <c r="A8" s="4" t="s">
        <v>657</v>
      </c>
      <c r="B8" s="5" t="n">
        <v>68055700</v>
      </c>
    </row>
    <row r="9" spans="1:4">
      <c r="A9" s="4" t="s">
        <v>658</v>
      </c>
      <c r="B9" s="7" t="n">
        <v>0.6616</v>
      </c>
    </row>
    <row r="10" spans="1:4">
      <c r="A10" s="4" t="s">
        <v>314</v>
      </c>
      <c r="B10" s="6" t="n">
        <v>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8</v>
      </c>
    </row>
    <row r="3" spans="1:4">
      <c r="A3" s="3" t="s">
        <v>137</v>
      </c>
    </row>
    <row r="4" spans="1:4">
      <c r="A4" s="4" t="s">
        <v>93</v>
      </c>
      <c r="B4" s="6" t="n">
        <v>-33078</v>
      </c>
      <c r="C4" s="6" t="n">
        <v>-28763</v>
      </c>
      <c r="D4" s="6" t="n">
        <v>-24541</v>
      </c>
    </row>
    <row r="5" spans="1:4">
      <c r="A5" s="3" t="s">
        <v>138</v>
      </c>
    </row>
    <row r="6" spans="1:4">
      <c r="A6" s="4" t="s">
        <v>139</v>
      </c>
      <c r="B6" s="5" t="n">
        <v>81</v>
      </c>
    </row>
    <row r="7" spans="1:4">
      <c r="A7" s="4" t="s">
        <v>140</v>
      </c>
      <c r="B7" s="5" t="n">
        <v>125</v>
      </c>
    </row>
    <row r="8" spans="1:4">
      <c r="A8" s="4" t="s">
        <v>141</v>
      </c>
      <c r="B8" s="5" t="n">
        <v>725</v>
      </c>
      <c r="C8" s="5" t="n">
        <v>706</v>
      </c>
      <c r="D8" s="5" t="n">
        <v>622</v>
      </c>
    </row>
    <row r="9" spans="1:4">
      <c r="A9" s="4" t="s">
        <v>108</v>
      </c>
      <c r="B9" s="5" t="n">
        <v>2366</v>
      </c>
      <c r="C9" s="5" t="n">
        <v>505</v>
      </c>
      <c r="D9" s="5" t="n">
        <v>377</v>
      </c>
    </row>
    <row r="10" spans="1:4">
      <c r="A10" s="4" t="s">
        <v>142</v>
      </c>
      <c r="D10" s="5" t="n">
        <v>341</v>
      </c>
    </row>
    <row r="11" spans="1:4">
      <c r="A11" s="4" t="s">
        <v>143</v>
      </c>
      <c r="B11" s="5" t="n">
        <v>422</v>
      </c>
      <c r="C11" s="5" t="n">
        <v>625</v>
      </c>
      <c r="D11" s="5" t="n">
        <v>106</v>
      </c>
    </row>
    <row r="12" spans="1:4">
      <c r="A12" s="4" t="s">
        <v>144</v>
      </c>
      <c r="B12" s="5" t="n">
        <v>-15</v>
      </c>
      <c r="C12" s="5" t="n">
        <v>-13</v>
      </c>
    </row>
    <row r="13" spans="1:4">
      <c r="A13" s="4" t="s">
        <v>90</v>
      </c>
      <c r="D13" s="5" t="n">
        <v>2421</v>
      </c>
    </row>
    <row r="14" spans="1:4">
      <c r="A14" s="3" t="s">
        <v>145</v>
      </c>
    </row>
    <row r="15" spans="1:4">
      <c r="A15" s="4" t="s">
        <v>36</v>
      </c>
      <c r="B15" s="5" t="n">
        <v>494</v>
      </c>
      <c r="C15" s="5" t="n">
        <v>-404</v>
      </c>
      <c r="D15" s="5" t="n">
        <v>-438</v>
      </c>
    </row>
    <row r="16" spans="1:4">
      <c r="A16" s="4" t="s">
        <v>37</v>
      </c>
      <c r="B16" s="5" t="n">
        <v>-250</v>
      </c>
      <c r="D16" s="5" t="n">
        <v>125</v>
      </c>
    </row>
    <row r="17" spans="1:4">
      <c r="A17" s="4" t="s">
        <v>39</v>
      </c>
      <c r="B17" s="5" t="n">
        <v>143</v>
      </c>
      <c r="C17" s="5" t="n">
        <v>-17</v>
      </c>
      <c r="D17" s="5" t="n">
        <v>-80</v>
      </c>
    </row>
    <row r="18" spans="1:4">
      <c r="A18" s="4" t="s">
        <v>146</v>
      </c>
      <c r="C18" s="5" t="n">
        <v>102</v>
      </c>
      <c r="D18" s="5" t="n">
        <v>-102</v>
      </c>
    </row>
    <row r="19" spans="1:4">
      <c r="A19" s="4" t="s">
        <v>147</v>
      </c>
      <c r="B19" s="5" t="n">
        <v>-216</v>
      </c>
      <c r="C19" s="5" t="n">
        <v>-346</v>
      </c>
      <c r="D19" s="5" t="n">
        <v>257</v>
      </c>
    </row>
    <row r="20" spans="1:4">
      <c r="A20" s="4" t="s">
        <v>42</v>
      </c>
      <c r="B20" s="5" t="n">
        <v>7</v>
      </c>
      <c r="C20" s="5" t="n">
        <v>56</v>
      </c>
      <c r="D20" s="5" t="n">
        <v>24</v>
      </c>
    </row>
    <row r="21" spans="1:4">
      <c r="A21" s="4" t="s">
        <v>148</v>
      </c>
      <c r="B21" s="5" t="n">
        <v>1530</v>
      </c>
      <c r="C21" s="5" t="n">
        <v>-380</v>
      </c>
      <c r="D21" s="5" t="n">
        <v>1584</v>
      </c>
    </row>
    <row r="22" spans="1:4">
      <c r="A22" s="4" t="s">
        <v>48</v>
      </c>
      <c r="B22" s="5" t="n">
        <v>72</v>
      </c>
      <c r="C22" s="5" t="n">
        <v>73</v>
      </c>
      <c r="D22" s="5" t="n">
        <v>733</v>
      </c>
    </row>
    <row r="23" spans="1:4">
      <c r="A23" s="4" t="s">
        <v>149</v>
      </c>
      <c r="B23" s="5" t="n">
        <v>-27594</v>
      </c>
      <c r="C23" s="5" t="n">
        <v>-27856</v>
      </c>
      <c r="D23" s="5" t="n">
        <v>-18571</v>
      </c>
    </row>
    <row r="24" spans="1:4">
      <c r="A24" s="3" t="s">
        <v>150</v>
      </c>
    </row>
    <row r="25" spans="1:4">
      <c r="A25" s="4" t="s">
        <v>151</v>
      </c>
      <c r="C25" s="5" t="n">
        <v>-22766</v>
      </c>
    </row>
    <row r="26" spans="1:4">
      <c r="A26" s="4" t="s">
        <v>152</v>
      </c>
      <c r="B26" s="5" t="n">
        <v>20553</v>
      </c>
      <c r="C26" s="5" t="n">
        <v>2241</v>
      </c>
    </row>
    <row r="27" spans="1:4">
      <c r="A27" s="4" t="s">
        <v>153</v>
      </c>
      <c r="B27" s="5" t="n">
        <v>65</v>
      </c>
    </row>
    <row r="28" spans="1:4">
      <c r="A28" s="4" t="s">
        <v>154</v>
      </c>
      <c r="B28" s="5" t="n">
        <v>-531</v>
      </c>
      <c r="C28" s="5" t="n">
        <v>-268</v>
      </c>
      <c r="D28" s="5" t="n">
        <v>-122</v>
      </c>
    </row>
    <row r="29" spans="1:4">
      <c r="A29" s="4" t="s">
        <v>155</v>
      </c>
      <c r="B29" s="5" t="n">
        <v>20087</v>
      </c>
      <c r="C29" s="5" t="n">
        <v>-20793</v>
      </c>
      <c r="D29" s="5" t="n">
        <v>-122</v>
      </c>
    </row>
    <row r="30" spans="1:4">
      <c r="A30" s="3" t="s">
        <v>156</v>
      </c>
    </row>
    <row r="31" spans="1:4">
      <c r="A31" s="4" t="s">
        <v>157</v>
      </c>
      <c r="C31" s="5" t="n">
        <v>44392</v>
      </c>
      <c r="D31" s="5" t="n">
        <v>27487</v>
      </c>
    </row>
    <row r="32" spans="1:4">
      <c r="A32" s="4" t="s">
        <v>158</v>
      </c>
      <c r="C32" s="5" t="n">
        <v>-50</v>
      </c>
      <c r="D32" s="5" t="n">
        <v>9890</v>
      </c>
    </row>
    <row r="33" spans="1:4">
      <c r="A33" s="4" t="s">
        <v>159</v>
      </c>
      <c r="B33" s="5" t="n">
        <v>72</v>
      </c>
      <c r="C33" s="5" t="n">
        <v>76</v>
      </c>
    </row>
    <row r="34" spans="1:4">
      <c r="A34" s="4" t="s">
        <v>160</v>
      </c>
      <c r="B34" s="5" t="n">
        <v>-741</v>
      </c>
    </row>
    <row r="35" spans="1:4">
      <c r="A35" s="4" t="s">
        <v>161</v>
      </c>
      <c r="B35" s="5" t="n">
        <v>-410</v>
      </c>
      <c r="C35" s="5" t="n">
        <v>-131</v>
      </c>
    </row>
    <row r="36" spans="1:4">
      <c r="A36" s="4" t="s">
        <v>162</v>
      </c>
      <c r="B36" s="5" t="n">
        <v>-4373</v>
      </c>
      <c r="C36" s="5" t="n">
        <v>-2022</v>
      </c>
    </row>
    <row r="37" spans="1:4">
      <c r="A37" s="4" t="s">
        <v>163</v>
      </c>
      <c r="D37" s="5" t="n">
        <v>-3</v>
      </c>
    </row>
    <row r="38" spans="1:4">
      <c r="A38" s="4" t="s">
        <v>164</v>
      </c>
      <c r="B38" s="5" t="n">
        <v>-5452</v>
      </c>
      <c r="C38" s="5" t="n">
        <v>42265</v>
      </c>
      <c r="D38" s="5" t="n">
        <v>37374</v>
      </c>
    </row>
    <row r="39" spans="1:4">
      <c r="A39" s="4" t="s">
        <v>165</v>
      </c>
      <c r="B39" s="5" t="n">
        <v>-12959</v>
      </c>
      <c r="C39" s="5" t="n">
        <v>-6384</v>
      </c>
      <c r="D39" s="5" t="n">
        <v>18681</v>
      </c>
    </row>
    <row r="40" spans="1:4">
      <c r="A40" s="4" t="s">
        <v>166</v>
      </c>
      <c r="B40" s="5" t="n">
        <v>22142</v>
      </c>
      <c r="C40" s="5" t="n">
        <v>28526</v>
      </c>
      <c r="D40" s="5" t="n">
        <v>9845</v>
      </c>
    </row>
    <row r="41" spans="1:4">
      <c r="A41" s="4" t="s">
        <v>167</v>
      </c>
      <c r="B41" s="5" t="n">
        <v>9183</v>
      </c>
      <c r="C41" s="5" t="n">
        <v>22142</v>
      </c>
      <c r="D41" s="5" t="n">
        <v>28526</v>
      </c>
    </row>
    <row r="42" spans="1:4">
      <c r="A42" s="3" t="s">
        <v>168</v>
      </c>
    </row>
    <row r="43" spans="1:4">
      <c r="A43" s="4" t="s">
        <v>169</v>
      </c>
      <c r="C43" s="5" t="n">
        <v>587</v>
      </c>
      <c r="D43" s="5" t="n">
        <v>347</v>
      </c>
    </row>
    <row r="44" spans="1:4">
      <c r="A44" s="4" t="s">
        <v>170</v>
      </c>
      <c r="D44" s="5" t="n">
        <v>5803</v>
      </c>
    </row>
    <row r="45" spans="1:4">
      <c r="A45" s="4" t="s">
        <v>171</v>
      </c>
      <c r="D45" s="5" t="n">
        <v>50</v>
      </c>
    </row>
    <row r="46" spans="1:4">
      <c r="A46" s="4" t="s">
        <v>172</v>
      </c>
      <c r="B46" s="6" t="n">
        <v>652</v>
      </c>
      <c r="C46" s="6" t="n">
        <v>976</v>
      </c>
      <c r="D46" s="6" t="n">
        <v>2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0:14Z</dcterms:created>
  <dcterms:modified xmlns:dcterms="http://purl.org/dc/terms/" xmlns:xsi="http://www.w3.org/2001/XMLSchema-instance" xsi:type="dcterms:W3CDTF">2017-03-15T17:20:14Z</dcterms:modified>
</cp:coreProperties>
</file>